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 sheetId="6" state="visible" r:id="rId6"/>
    <sheet xmlns:r="http://schemas.openxmlformats.org/officeDocument/2006/relationships" name="NOTE 2 - SUMMARY OF SIGNIFICANT" sheetId="7" state="visible" r:id="rId7"/>
    <sheet xmlns:r="http://schemas.openxmlformats.org/officeDocument/2006/relationships" name="NOTE 3 - ACCRUED LIABILITIES" sheetId="8" state="visible" r:id="rId8"/>
    <sheet xmlns:r="http://schemas.openxmlformats.org/officeDocument/2006/relationships" name="NOTE 4 - DERIVATIVE INSTRUMENT " sheetId="9" state="visible" r:id="rId9"/>
    <sheet xmlns:r="http://schemas.openxmlformats.org/officeDocument/2006/relationships" name="NOTE 5 - COMPLETION GUARANTEE P" sheetId="10" state="visible" r:id="rId10"/>
    <sheet xmlns:r="http://schemas.openxmlformats.org/officeDocument/2006/relationships" name="NOTE 6 - CONVERTIBLE NOTES PAYA" sheetId="11" state="visible" r:id="rId11"/>
    <sheet xmlns:r="http://schemas.openxmlformats.org/officeDocument/2006/relationships" name="NOTE 7 - SENIOR SECURED GOLD ST" sheetId="12" state="visible" r:id="rId12"/>
    <sheet xmlns:r="http://schemas.openxmlformats.org/officeDocument/2006/relationships" name="NOTE 8 - NOTES PAYABLE" sheetId="13" state="visible" r:id="rId13"/>
    <sheet xmlns:r="http://schemas.openxmlformats.org/officeDocument/2006/relationships" name="NOTE 9 - FAIR VALUE MEASUREMENT" sheetId="14" state="visible" r:id="rId14"/>
    <sheet xmlns:r="http://schemas.openxmlformats.org/officeDocument/2006/relationships" name="NOTE 10 - CONTINGENCIES AND COM" sheetId="15" state="visible" r:id="rId15"/>
    <sheet xmlns:r="http://schemas.openxmlformats.org/officeDocument/2006/relationships" name="NOTE 11 - STOCKHOLDERS' EQUITY" sheetId="16" state="visible" r:id="rId16"/>
    <sheet xmlns:r="http://schemas.openxmlformats.org/officeDocument/2006/relationships" name="NOTE 12 - RELATED PARTY TRANSAC" sheetId="17" state="visible" r:id="rId17"/>
    <sheet xmlns:r="http://schemas.openxmlformats.org/officeDocument/2006/relationships" name="NOTE 13 - LEGAL PROCEEDINGS" sheetId="18" state="visible" r:id="rId18"/>
    <sheet xmlns:r="http://schemas.openxmlformats.org/officeDocument/2006/relationships" name="NOTE 14 - SUBSEQUENT EVENTS" sheetId="19" state="visible" r:id="rId19"/>
    <sheet xmlns:r="http://schemas.openxmlformats.org/officeDocument/2006/relationships" name="NOTE 2 - SUMMARY OF SIGNIFICA20" sheetId="20" state="visible" r:id="rId20"/>
    <sheet xmlns:r="http://schemas.openxmlformats.org/officeDocument/2006/relationships" name="NOTE 1 - BASIS OF PRESENTATIO21" sheetId="21" state="visible" r:id="rId21"/>
    <sheet xmlns:r="http://schemas.openxmlformats.org/officeDocument/2006/relationships" name="NOTE 2 - SUMMARY OF SIGNIFICA22" sheetId="22" state="visible" r:id="rId22"/>
    <sheet xmlns:r="http://schemas.openxmlformats.org/officeDocument/2006/relationships" name="NOTE 3 - ACCRUED LIABILITIES (T" sheetId="23" state="visible" r:id="rId23"/>
    <sheet xmlns:r="http://schemas.openxmlformats.org/officeDocument/2006/relationships" name="NOTE 4 - DERIVATIVE INSTRUMEN24" sheetId="24" state="visible" r:id="rId24"/>
    <sheet xmlns:r="http://schemas.openxmlformats.org/officeDocument/2006/relationships" name="NOTE 6 - CONVERTIBLE NOTES PA25" sheetId="25" state="visible" r:id="rId25"/>
    <sheet xmlns:r="http://schemas.openxmlformats.org/officeDocument/2006/relationships" name="NOTE 8 - NOTES PAYABLE (Tables)" sheetId="26" state="visible" r:id="rId26"/>
    <sheet xmlns:r="http://schemas.openxmlformats.org/officeDocument/2006/relationships" name="NOTE 9 - FAIR VALUE MEASUREME27" sheetId="27" state="visible" r:id="rId27"/>
    <sheet xmlns:r="http://schemas.openxmlformats.org/officeDocument/2006/relationships" name="NOTE 11 - STOCKHOLDERS' EQUITY " sheetId="28" state="visible" r:id="rId28"/>
    <sheet xmlns:r="http://schemas.openxmlformats.org/officeDocument/2006/relationships" name="NOTE 1 - BASIS OF PRESENTATIO29" sheetId="29" state="visible" r:id="rId29"/>
    <sheet xmlns:r="http://schemas.openxmlformats.org/officeDocument/2006/relationships" name="NOTE 1 - BASIS OF PRESENTATIO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ACCRUED LIABILITIES_ S" sheetId="33" state="visible" r:id="rId33"/>
    <sheet xmlns:r="http://schemas.openxmlformats.org/officeDocument/2006/relationships" name="NOTE 4 - DERIVATIVE INSTRUMEN34" sheetId="34" state="visible" r:id="rId34"/>
    <sheet xmlns:r="http://schemas.openxmlformats.org/officeDocument/2006/relationships" name="NOTE 4 - DERIVATIVE INSTRUMEN35" sheetId="35" state="visible" r:id="rId35"/>
    <sheet xmlns:r="http://schemas.openxmlformats.org/officeDocument/2006/relationships" name="NOTE 5 - COMPLETION GUARANTEE36" sheetId="36" state="visible" r:id="rId36"/>
    <sheet xmlns:r="http://schemas.openxmlformats.org/officeDocument/2006/relationships" name="NOTE 6 - CONVERTIBLE NOTES PA37" sheetId="37" state="visible" r:id="rId37"/>
    <sheet xmlns:r="http://schemas.openxmlformats.org/officeDocument/2006/relationships" name="NOTE 6 - CONVERTIBLE NOTES PA38" sheetId="38" state="visible" r:id="rId38"/>
    <sheet xmlns:r="http://schemas.openxmlformats.org/officeDocument/2006/relationships" name="NOTE 7 - SENIOR SECURED GOLD 39" sheetId="39" state="visible" r:id="rId39"/>
    <sheet xmlns:r="http://schemas.openxmlformats.org/officeDocument/2006/relationships" name="NOTE 8 - NOTES PAYABLE (Details" sheetId="40" state="visible" r:id="rId40"/>
    <sheet xmlns:r="http://schemas.openxmlformats.org/officeDocument/2006/relationships" name="NOTE 8 - NOTES PAYABLE_ Schedul" sheetId="41" state="visible" r:id="rId41"/>
    <sheet xmlns:r="http://schemas.openxmlformats.org/officeDocument/2006/relationships" name="NOTE 9 - FAIR VALUE MEASUREME42" sheetId="42" state="visible" r:id="rId42"/>
    <sheet xmlns:r="http://schemas.openxmlformats.org/officeDocument/2006/relationships" name="NOTE 10 - CONTINGENCIES AND C43" sheetId="43" state="visible" r:id="rId43"/>
    <sheet xmlns:r="http://schemas.openxmlformats.org/officeDocument/2006/relationships" name="NOTE 11 - STOCKHOLDERS' EQUIT44" sheetId="44" state="visible" r:id="rId44"/>
    <sheet xmlns:r="http://schemas.openxmlformats.org/officeDocument/2006/relationships" name="NOTE 11 - STOCKHOLDERS' EQUITY_" sheetId="45" state="visible" r:id="rId45"/>
    <sheet xmlns:r="http://schemas.openxmlformats.org/officeDocument/2006/relationships" name="NOTE 12 - RELATED PARTY TRANS46" sheetId="46" state="visible" r:id="rId46"/>
    <sheet xmlns:r="http://schemas.openxmlformats.org/officeDocument/2006/relationships" name="NOTE 14 - SUBSEQUENT EVENTS (De" sheetId="47" state="visible" r:id="rId47"/>
  </sheets>
  <definedNames/>
  <calcPr calcId="124519" fullCalcOnLoad="1"/>
</workbook>
</file>

<file path=xl/sharedStrings.xml><?xml version="1.0" encoding="utf-8"?>
<sst xmlns="http://schemas.openxmlformats.org/spreadsheetml/2006/main" uniqueCount="538">
  <si>
    <t>Document and Entity Information - shares</t>
  </si>
  <si>
    <t>9 Months Ended</t>
  </si>
  <si>
    <t>Mar. 31, 2016</t>
  </si>
  <si>
    <t>Oct. 25, 2017</t>
  </si>
  <si>
    <t>Text Block [Abstract]</t>
  </si>
  <si>
    <t>Registrant Name</t>
  </si>
  <si>
    <t>SANTA FE GOLD CORPORATION</t>
  </si>
  <si>
    <t>Registrant CIK</t>
  </si>
  <si>
    <t>SEC Form</t>
  </si>
  <si>
    <t>10-Q</t>
  </si>
  <si>
    <t>Period End date</t>
  </si>
  <si>
    <t>Mar. 31,
		2016</t>
  </si>
  <si>
    <t>Fiscal Year End</t>
  </si>
  <si>
    <t>--06-30</t>
  </si>
  <si>
    <t>Trading Symbol</t>
  </si>
  <si>
    <t>SFEG</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1-12974</t>
  </si>
  <si>
    <t>Entity Incorporation, State Country Name</t>
  </si>
  <si>
    <t>Delaware</t>
  </si>
  <si>
    <t>Entity Address, Address Line One</t>
  </si>
  <si>
    <t>PO Box 25201</t>
  </si>
  <si>
    <t>Entity Address, City or Town</t>
  </si>
  <si>
    <t>Albuquerque</t>
  </si>
  <si>
    <t>Entity Address, State or Province</t>
  </si>
  <si>
    <t>NM</t>
  </si>
  <si>
    <t>Entity Address, Postal Zip Code</t>
  </si>
  <si>
    <t>CONSOLIDATED BALANCE SHEETS - USD ($)</t>
  </si>
  <si>
    <t>Jun. 30, 2015</t>
  </si>
  <si>
    <t>CURRENT ASSETS:</t>
  </si>
  <si>
    <t>Cash and cash equivalents</t>
  </si>
  <si>
    <t>Other receivable</t>
  </si>
  <si>
    <t>Prepaid expenses and other current assets</t>
  </si>
  <si>
    <t>Total Current Assets</t>
  </si>
  <si>
    <t>MINERAL PROPERTIES</t>
  </si>
  <si>
    <t>PROPERTY, EQUIPMENT, AND MINE DEVELOPMENT, NET</t>
  </si>
  <si>
    <t>OTHER ASSETS:</t>
  </si>
  <si>
    <t>Restricted cash</t>
  </si>
  <si>
    <t>Total Other Assets</t>
  </si>
  <si>
    <t>Total Assets</t>
  </si>
  <si>
    <t>CURRENT LIABILITIES:</t>
  </si>
  <si>
    <t>Accounts payable</t>
  </si>
  <si>
    <t>Accrued liabilities</t>
  </si>
  <si>
    <t>Derivative instrument liabilities</t>
  </si>
  <si>
    <t>Senior subordinated convertible notes payable, net of unamortized discount of $258,345</t>
  </si>
  <si>
    <t>Notes payable, current portion</t>
  </si>
  <si>
    <t>Completion guarantee payable, net of unamortized discount of $59,586</t>
  </si>
  <si>
    <t>Asset retirement obligation</t>
  </si>
  <si>
    <t>Total Current Liabilities</t>
  </si>
  <si>
    <t>Liabilities subject to compromise</t>
  </si>
  <si>
    <t>LONG-TERM LIABILITIES:</t>
  </si>
  <si>
    <t>Total Liabilities</t>
  </si>
  <si>
    <t>STOCKHOLDERS' DEFICIT:</t>
  </si>
  <si>
    <t>Common stock, $.002 par value, 300,000,000 shares authorized; 189,842,914 and 142,396,648 shares issued and outstanding, respectively</t>
  </si>
  <si>
    <t>Additional paid in capital</t>
  </si>
  <si>
    <t>Accumulated deficit</t>
  </si>
  <si>
    <t>Total Stockholders' Deficit</t>
  </si>
  <si>
    <t>Total Liabilities and Stockholders' Deficit</t>
  </si>
  <si>
    <t>CONSOLIDATED BALANCE SHEETS (Parenthetical) - USD ($)</t>
  </si>
  <si>
    <t>Debt Instrument, Unamortized Discount, Current</t>
  </si>
  <si>
    <t>Unamortized Discount for Completion guarantee payable</t>
  </si>
  <si>
    <t>Common Stock, Par or Stated Value Per Share</t>
  </si>
  <si>
    <t>Common Stock, Shares Authorized</t>
  </si>
  <si>
    <t>Common Stock, Shares, Issued</t>
  </si>
  <si>
    <t>Common Stock, Shares, Outstanding</t>
  </si>
  <si>
    <t>CONSOLIDATED STATEMENTS OF OPERATIONS - USD ($)</t>
  </si>
  <si>
    <t>3 Months Ended</t>
  </si>
  <si>
    <t>Mar. 31, 2015</t>
  </si>
  <si>
    <t>Income Statement [Abstract]</t>
  </si>
  <si>
    <t>SALES, net</t>
  </si>
  <si>
    <t>OPERATING COSTS AND EXPENSES:</t>
  </si>
  <si>
    <t>Costs applicable to sales</t>
  </si>
  <si>
    <t>Exploration and other mine related costs</t>
  </si>
  <si>
    <t>General and administrative</t>
  </si>
  <si>
    <t>Depreciation and amortization</t>
  </si>
  <si>
    <t>Reorganization costs</t>
  </si>
  <si>
    <t>Accretion of asset retirement obligation</t>
  </si>
  <si>
    <t>Total Operating Costs and Expenses</t>
  </si>
  <si>
    <t>LOSS FROM OPERATIONS</t>
  </si>
  <si>
    <t>OTHER INCOME (EXPENSE):</t>
  </si>
  <si>
    <t>Gain on asset sale</t>
  </si>
  <si>
    <t>Gain on debt extinguishment</t>
  </si>
  <si>
    <t>Foreign currency translation</t>
  </si>
  <si>
    <t>Gain on derivative instrument liabilities</t>
  </si>
  <si>
    <t>Financing costs - commodity supply agreements</t>
  </si>
  <si>
    <t>Finance charges</t>
  </si>
  <si>
    <t>Interest expense</t>
  </si>
  <si>
    <t>Total Other Income (Expense)</t>
  </si>
  <si>
    <t>(LOSS) BEFORE PROVISION FOR INCOME TAXES</t>
  </si>
  <si>
    <t>PROVISION FOR INCOME TAXES</t>
  </si>
  <si>
    <t>NET (LOSS)</t>
  </si>
  <si>
    <t>Basic and Diluted Per Share data</t>
  </si>
  <si>
    <t>Net (Loss) - basic and diluted</t>
  </si>
  <si>
    <t>Weighted Average Common Shares Outstanding:</t>
  </si>
  <si>
    <t>Basic and diluted</t>
  </si>
  <si>
    <t>CONSOLIDATED STATEMENTS OF CASH FLOWS - USD ($)</t>
  </si>
  <si>
    <t>CASH FLOWS FROM OPERATING ACTIVITIES:</t>
  </si>
  <si>
    <t>Net loss</t>
  </si>
  <si>
    <t>Adjustments to reconcile net loss to net cash used in operating activities:</t>
  </si>
  <si>
    <t>Stock issued for services</t>
  </si>
  <si>
    <t>Stock based compensation</t>
  </si>
  <si>
    <t>Amortization of discount on notes payable</t>
  </si>
  <si>
    <t>Non-cash financing costs</t>
  </si>
  <si>
    <t>(Gain) on asset sale</t>
  </si>
  <si>
    <t>(Gain) loss on derivative instrument liabilities</t>
  </si>
  <si>
    <t>(Gain) on debt extinguishment</t>
  </si>
  <si>
    <t>Net change in operating assets and liabilities:</t>
  </si>
  <si>
    <t>Accounts receivable</t>
  </si>
  <si>
    <t>Inventory</t>
  </si>
  <si>
    <t>Mogollon option costs</t>
  </si>
  <si>
    <t>Accounts payable and accrued liabilities</t>
  </si>
  <si>
    <t>Net Cash Used in Operating Activities</t>
  </si>
  <si>
    <t>CASH FLOWS FROM FINANCING ACTIVITIES:</t>
  </si>
  <si>
    <t>Proceeds from issuance of stock</t>
  </si>
  <si>
    <t>Proceeds from convertible notes payable</t>
  </si>
  <si>
    <t>Proceeds from notes payable</t>
  </si>
  <si>
    <t>Merger advance</t>
  </si>
  <si>
    <t>Proceeds from stock subscriptions</t>
  </si>
  <si>
    <t>Proceeds from DIP funding</t>
  </si>
  <si>
    <t>Repayment of DIP funding</t>
  </si>
  <si>
    <t>Payments on notes pay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Liabilities released in the asset sale</t>
  </si>
  <si>
    <t>Stock issued for accounts payable and accrued wages</t>
  </si>
  <si>
    <t>Discount on note payable</t>
  </si>
  <si>
    <t>Common stock issued for convertible notes and accrued interest conversion</t>
  </si>
  <si>
    <t>Resolution of derivative liability upon conversion</t>
  </si>
  <si>
    <t>NOTE 1 - BASIS OF PRESENTATION AND GOING CONCERN</t>
  </si>
  <si>
    <t>Disclosure Text Block [Abstract]</t>
  </si>
  <si>
    <t xml:space="preserve">NOTE
1- BASIS OF PRESENTATION AND GOING CONCERN Santa
Fe Gold Corporation, a Delaware corporation (the "Santa Fe" or "Company") is a U.S. copper, silver and gold exploration
and mining company. The
accompanying unaudited financial statements and related notes present the Company’s consolidated financial position as of
March 31, 2016 and June 30, 2015, the consolidated results of operations for the three and nine months ended March 31, 2016
and 2015, consolidated cash flows for the nine months ended March 31, 2016 and 2015.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March 31, 2016, are not necessarily indicative
of the results that may be expected for the fiscal year ending June 30, 2016. The accounting policies followed by the Company
are set forth in Note 2 to the Company’s financial statements included in Form 10-K for the fiscal year ended June
30, 2015. These interim financial statements and notes thereto should be read in conjunction with the consolidated financial statements
presented in the Company’s 2015 Annual Report on Form 10-K filed on June 30, 2017. Going
Concern Sales
have decreased the in the most recent fiscal years and the Company suspended all mining operations and placed the mine and mill
on a care and maintenance program in November 2013. These conditions raise substantial doubt regarding the Company’s ability
to continue as a going concern. On August 26, 2015, Santa Fe and its wholly-owned subsidiaries filed for Chapter 11 Bankruptcy
protection, Case # 15-11761 (MFW) in Delaware. As
a result of these circumstances, management concluded that there is substantial doubt regarding the Company’s ability to
continue as a going concern as it is currently structured. During the current period of measurement, the bankruptcy
court proceedings disallowed accrued royalties of $797,683 on the Company’s books and this amount was written off to debt
extinguishment. This amount was not a part of the 363 Asset Sale. On
February 26, 2016, Waterton completed the acquisition of substantially all of the Company’s assets pursuant to an Asset
Purchase Agreement dated February 26, 2016. Waterton,
as the only successful bidder for Santa Fe’s assets, eliminated all pre-petition agreements, all amounts of loans, interest
and gold stream agreements that was owed to them prior to the filings of the Chapter 11 and also the DIP funding that was put
in place during the proceedings for all assets belonging to Santa Fe and its subsidiaries. All assets were free and clear of liens,
claims, mortgages, pledges and interest of any kind without limitation in the transfer. The sale is a binding and valid transfer
with all rights, title and interest in the acquired assets. At the time of the agreement all debt owed to Waterton is eliminated,
but all other liabilities to unsecured lenders stay in effect. The
table below summarizes the carrying value of the assets sold and the liabilities disposed in the 363 Asset Sale as of asset transfer
on February 26, 2016:
February
26, 2016
Assets Sold
Restricted cash $236,628
Prepaid
expenses and other current assets 39,584
Property, plant and equipment,
net 4,992,154
Mine development properties,
net 10,532,965
Mineral properties, net 599,897
$16,401,228
Liabilities Disposed
Notes payable $9,993,280
Accrued interest 5,815,622
Accrued DIP fees 32,203
Asset retirement obligation 245,494
Accrued CSA fees 329,938
Total $16,416,537
Net
gain on the 363 Asset Sale $15,309 In
the Company’s court filings, the company’s CEO and legal advisor, Mr. Jordaan, laid out the “orderly”
sale of all assets, but neglected to define the plan for the “there after bankruptcy” time. He did not define a plan
for activities or how to preserve or revitalize shareholder value. Upon
receiving the Certification of Counsel Regarding Satisfaction of Conditions in Debtors’ Motion to dismiss Chapter 11 Cases,
on June 15, 2016, the Company received the Court Order Dismissing the Chapter 11 Case under the Bankruptcy Code. See
NOTE 14 – SUBSEQUENT EVENTS </t>
  </si>
  <si>
    <t>NOTE 2 - SUMMARY OF SIGNIFICANT ACCOUNTING POLICIES</t>
  </si>
  <si>
    <t>NOTE
2 - Summary of Significant Accounting Policies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ll significant inter-company accounts
and transactions have been eliminated in consolidation Reclassifications Certain
items in these consolidated financial statements have been reclassified to conform to the current year's presentation.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 Fair Value
Measurements The carrying values of cash and cash equivalents, restricted cash,
accounts receivable, accounts payable and accrued liabilities approximated their related fair values as of March 31, 2015, and
June 30, 2015, due to the relatively short-term nature of these instruments. The carrying value of the Company's convertible notes
payable approximates the fair value based on the terms at which the Company could obtain similar financing and the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cash equivalents and is included in other assets.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t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and nine month periods ended March 31, 2016 and 2015, the impact of outstanding stock equivalents has not been included as they
would be anti-dilutive.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The compensation
cost is recognized over the expected vesting period. Financial Statement Classification of Liabilities Subject
to Compromise Our financial statements include amounts
classified as liabilities subject to compromise, which represent liabilities that have been allowed, or that we anticipate will
be allowed, as claims in our bankruptcy case. As previously referenced, resolution of certain of these claims have and will extend
beyond the date we exited bankruptcy. These balances include amounts related to the anticipated rejection of various liabilities.
Because the uncertain nature of many of the potential claims has not been determined at this time, the magnitude of such claims
is not reasonably estimable at this time. Such claims may be material. The following table summarizes the components of liabilities
subject to compromise included on our consolidated balance sheets as of:
March 31,
2016
Accounts payable $ 3,933,623
Convertible notes payable, less discounts of $185,900 3,459,145
Notes payable 2,363,885
Completion guarantee payable 3,359,873
Accrued liabilities 6,404,518
Derivative instruments liabilities 185,930
$ 19,706,974 Reorganization Items The Company and the Chapter 11 Subsidiaries have incurred
significant costs associated with the bankruptcy, principally professional and legal fees. The amount of these costs, which are
being expensed as incurred, significantly affect our results of operations. For the nine months ended March 31, 2016, these costs
aggregated $1,134,112. Accounting Standards to be Adopted in Future Periods In May 2014, the FASB issued
ASC updated No. 2014-09, Revenue from Contracts with Customers (Topic 606 (ASU 2014-09)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ACCRUED LIABILITIES</t>
  </si>
  <si>
    <t xml:space="preserve">NOTE 3 - ACCRUED LIABILITIES Accrued liabilities consist of the following at March 31,
2016 and June 30, 2015:
March 31, June 30,
2016 2015
Interest $ 2,393,100 $ 6,304,917
Vacation 41,214 41,214
Deferred and accrued payroll burden 331,885 360,354
Franchise taxes 8,695 8,695
Royalties (calculated as a percentage of net smelter proceeds to a royalty holder) - 757,251
Merger costs, net 269,986 269,986
Other 19,579 19,579
Audit 20,000 20,000
Commodity supply agreements 3,104,536 3,067,117
Property taxes 215,523 92,367
6,404,518 10,941,480
Less amounts classified in liabilities subject to compromise (6,404,518 ) -
$ - $ 10,941,480 </t>
  </si>
  <si>
    <t>NOTE 4 - DERIVATIVE INSTRUMENT LIABILITIES</t>
  </si>
  <si>
    <t>NOTE 4 - DERIVATIVE
INSTRUMENT LIABILITIES The fair market value of the derivative instruments liabilities
were determined utilizing the Black-Scholes option pricing model for warrants and to arrive at the fair value of derivatives associated
with the convertible note, and Monte Carlo model was utilized that values the Convertible Note based on average discounted cash
flow factoring in the various potential outcomes by a Chartered Financial Analyst (‘CFA”). In determining the fair
value of the derivatives, it was assumed that the Company’s business would be conducted as a going concern at March 31,
2016. Multinomial lattice models were utilized that value the derivative liability within the notes based on a probability weighted
discounted cash flow model. Utilizing the two methods the derivative instruments liability
was determined to be $185,930 as of March 31, 2016. The following assumptions were utilized in the Black Scholes option pricing
model: (1) risk free interest rate of .26% to .88%, (2) remaining contractual life of .34 to 3.05 years, (3) expected stock price
volatility of 211.78% to 634.22%, and (4) expected dividend yield of zero. Based upon the change in fair value, the Company has
recorded a non-cash gain on derivative instruments for the nine months ended March 31, 2016, of $1,189,222. The following assumptions
were utilized in the Monte Carlo model: (1) features in the note that were analyzed and incorporated into the model included the
conversion feature with the reset provisions, (2) redemption provisions and the default provisions, (3) there are four primary
events that can occur; payments are made in cash; payments are made with stock; the Holder converts the note; or the Company defaults
on the note,(4) stock price of $0.0009 to $0.1760 was utilized, (5) notes convert with variable conversion prices based on the
lesser range from of $0.0425 or $0.125 or a fixed rate of 50% or 60% of either the low 20 or 25 TD, depending on the lender and
(6) annual volatility for each valuation period was based on the historic volatility of the Company are 232.9% – 556.1%. The
table below shows the loss on the derivative instruments liability for the nine months ended March 31, 2016. The table below shows the gain on the derivative instruments
liability for the nine months ended March 31, 2016.
Derivative Derivative Valuation Change
Liability as of Liability as of for the nine months ended
June 30, 2015 March 31, 2016 March 31, 2016
Purchase Agreement Warrants and Convertible Debt $ 1,367,142 $ 185,930 $ 1,181,212
Derivatives recognized as debt discounts 98,091
Derivative liability written off to equity upon note conversions (90,081 )
Gain on Derivatives $ 1,189,222 The entire amount of derivative instrument liabilities
are classified as current due to the fact that settlement of the derivative instruments could be required within twelve months
of the balance sheet date. At March 31, 2016, the derivative instruments liability was classified in liabilities subject to compromise.</t>
  </si>
  <si>
    <t>NOTE 5 - COMPLETION GUARANTEE PAYABLE</t>
  </si>
  <si>
    <t>Note 5 -
COMPLETION GUARANTEE PAYABLE At June 30, 2012, the Company
calculated the completion guarantee payable provided by Amendment 1. Based upon the provisions of the Agreement and the related
completion guarantee test, incremental financing charges totaling $504,049 were recognized in Other Expenses and accrued at June
30, 2012. These accrued charges, combined with the remaining uncredited liability totaled $3,359,873 and $3,300,287, net of unamortized
discount of $0 and $59,586, at March 31, 2016 and June 30, 2015, respectively, and are reported as completion guarantee payable.
During the nine months ended March 31, 2016, an amortized discount of $59,586 was recognized as interest expense and has an unamortized
discount balance of $0. At March 31, 2016, the outstanding balance was classified in liabilities subject to compromise.</t>
  </si>
  <si>
    <t>NOTE 6 - CONVERTIBLE NOTES PAYABLE</t>
  </si>
  <si>
    <t xml:space="preserve">Note 6 -
CONVERTIBLE NOTES PAYABLE Senior Subordinated Convertible Notes 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the transaction closing. In connection
with the transaction, the Company issued a five year warrant for each $2.50 invested, for a total of 180,000 warrants, each warrant
giving the note holder the right to purchase one share of common stock at a price of $1.25 per share. All issued warrants have
expired.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 On October 31, 2012, the notes with the three accredited
investors became due and payable. On January 15, 2013, the maturity dates for the convertible senior subordinated notes aggregating
$450,000 were extended for a period of two years from the original maturity date.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and have
expired. As of March 31, 2016, the outstanding principal balance
and accrued interest on the senior subordinated convertible notes, was $450,000 and $133,125, respectively, and classified in liabilities
subject to compromise. The notes are currently due and in default. Convertible Secured
Notes In October and November 2012,
the Company received advances totaling A$3,900,000 (A$ - Australia dollars),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we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As of March 31, 2016, the total outstanding principal balance
on the IGS Secured Convertible Note totaled $2,994,112 and accrued interest was $617,096. On October 31, 2015, the note became
convertible and the CFA computed an embedded conversion option and is separated from the Note and accounted for as a derivative
instrument at fair value and discount to the Note and is expensed over the life of the Note under the effective interest method.
The initial carrying value of the embedded conversion option was $98,091. During the nine months March 31, 2016, amortization of
loan discount was recognized as interest expense of $29,663 and the unamortized discount was $$68,423 at March 31, 2016. The note is currently due
and in default at March 31, 2016. IGS never submitted a conversion notice and in March 2017 reached an agreement with the Company
for a cash settlement of $88,283 on the outstanding principle and accrued interest as payment in full. The settlement amount was
paid by wire transfer in April 2017. At March 31, 2016, the outstanding note balance and accrued
interest was classified in liabilities subject to compromise. Convertible Unsecured Notes On October 22, 2014, the Company
signed a $500,000 Convertible Note with an accredited investor and received a consideration of net proceeds $75,000, net an original
issue discount (“OID) of $8,333. The Consideration on the Note has a Maturity date of two years from the Effective Date and
has a 10% OID component attached to it. The Company may repay the Consideration at any time on or before 120 days from the Effect
Date and there would be no interest due on the Consideration. If the Company does not repay a Consideration on or before 120 days
from its Effective Date, a one- time interest charge of 12% shall be applied to the principal sum. If the Company does not pay
a Consideration prior to the 120-day period, the Company may not make further payments on this Note prior to Maturity Date without
written approval from the Investor. The Investor may pay additional Consideration to the Company in such amounts and at such dates
as the Investor may choose in its sole discretion. During the fiscal year ended June 30, 2015, the investor converted note principle
of $68,900 into 1,800,000 shares of restricted common stock. During the nine months ended March 31, 2016, the investor converted
the balance of the note principle and added interest charges aggregating $24,433 into 916,078 shares of restricted common stock. The original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78,529 in the period ending December 31, 2014.
During the nine months ended March 31, 2016, amortization of loan discounts was recognized as interest expense of $20,185. On February 25, 2015, a secon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105,556 in the period ending March 31, 2015. During the nine months ended March 31, 2016, amortization of loan discounts was
recognized as interest expense of $60,532. During the nine months ended March 31, 2016, the investor converted the principle and
added interest charges aggregating $62,223 into 27,522,855 shares of restricted common stock. On June 24, 2015, a thir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90,395 in
the period ending June 30, 2015. During nine months ended March 31, 2016, amortization of the loan discount was recognized as interest
expense of $2,817. No conversions were made on the note during the nine months ended March 31, 2016. During the nine months ended
March 31, 2016, $37,777 in default and interest charges was added to the note balance of which $6,666 was added to the note discount.
As of March 31, 2016, the note balance was $93,333 and the unamortized loan discount was $58,812. The conversion price with
this investor is the lesser of $0.0425 or 65% of the lowest trade price in the 25 trading days previous to the conversion date.
At September 30, 2015, the three note tranches had aggregated outstanding principal, discounts and accrued interest of $93,333.
Subsequent to our year current end June 30, 2016, the notes were not converted and were retired with a $90,000 payment. On January 20, 2015, the Company signed a $250,000 Convertible
Note with an accredited Investor and received on January 20, 2015, a consideration of net proceeds $50,000, net of an OID of $5,556.
The consideration on the Note has a Maturity date of two years from payment of each consideration and has a 10% OID component attached
to it. A one- time interest charge of 12% is applied to the principal sum on the on the date of the consideration. The Note principal
and interest shall be paid at Maturity date or sooner as provided within the Note and conversion provisions. The Investor may pay
additional consideration to the Company in such amounts and at such dates as the Investor may choose in its sole discretion. The
initial carrying value of the of the embedded conversion option exceeded the net proceeds received and created a day one derivative
loss of $228,200, in the period ending March 31, 2015. On June 9, 2015, a second Consideration tranche of $50,000
was delivered under this Convertible Note under the same terms and conditions, net of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54,270 in the period ending June 30, 2015. During the nine months ended March 31, 2016, amortization
of loan discounts on the two considerations was recognized as interest expense of $65,784. During the nine months ended March 31,
2016, the investor converted note principle of $60,192 into 18,007,333 shares of restricted common stock. During the nine months
ended March 31, 2016, penalties and default charges of $43,347 were added to the note balances. As of March 31, 2016, the aggregate
note balances were $107,599 and the unamortized loan discounts were $58,660. The conversion price with this investor is the lesser of
$0.125 or 60% of the lowest trade price in the 25 trading days previous to the conversion date. At March 31, 2016 March 31, 2016,
the two note considerations had an aggregated outstanding principal $107,599. Subsequent to our fiscal year ended June 30, 2016,
the note balances were not converted and were retired with a $93,000 payment. The components of the
unsecured convertible notes payable are as follows:
Principal Unamortized
March 31, 2016 : Amount Discount Net
Current portion $ 3,645,045 $ (185,900 ) $ 3,459,145
Long-term portion, net of current - - -
Balance classified in liabilities subject to compromise $ 3,645,045 $ (185,900 ) $ 3,459,145 At March 31, 2016, the outstanding
note balance was classified in liabilities subject to compromise.
June 30, 2015: Principal Unamortized
Amount Discount Net
Current portion $ 3,702,263 $ (258,345) $ 3,443,918
Long-term portion, net of current - - -
$ 3,702,263 $ (258,345 ) $ 3,443,918 </t>
  </si>
  <si>
    <t>NOTE 7 - SENIOR SECURED GOLD STREAM CREDIT AGREEMENT</t>
  </si>
  <si>
    <t>NOTE
7 - SENIOR SECURED GOLD STREAM CREDIT AGREEMENT On December 23, 2011, the Company and its subsidiaries entered into
a Senior Secured Gold Stream Credit Agreement (the “Credit Agreement”) with Waterton. The Credit Agreement provided
for two $10 million tranches and a $5 million revolving working capital facility. On December 23, 2011, the Company closed the
first $10 million tranche of the Credit Agreement. The second $10 million tranche was earmarked for fund but was not drawn down.
On February 26, 2016, the note balance was $7,755,685 and accrued interest was $5,746,404 and these amounts were eliminated with
the 363 Asset Sale where Waterton received all the assets of the Company for all debt and any other agreement obligations as agreed
on in the bankruptcy filings in August 2015. Debtor in Possession Financing In connection with the prepetition negotiations of the restructuring
support agreement, Waterton Global Value LP (“Waterton”), holders of the Company’s senior notes agreed to provide
the Company and the Chapter 11 Subsidiaries a debtor in possession credit facility (the “DIP Credit Agreement"). The
DIP Credit Agreement provided for a multi draw net term loan of which a net $2,037,595 was advanced, which became available to
the Company upon the satisfaction of certain milestones and contingencies. Waterton also initially advanced a Bridge loan of $200,000
and also charged a structuring fee of $32,203. Pursuant to the Plan the borrowings under the Bridge loan and DIP Credit Agreement,
at the option of the lenders to the DIP Credit Agreement, are part of the purchase price of all assets in the “363 Asset
Sale”. Net advances under the DIP Credit Agreement at February 26, 2016, were $2,237,595 along with the accrued interest
and fees aggregating $101,421and were eliminated with the 363 Asset Sale where Waterton received all the assets of the Company
for all debt and any other agreement obligations as agreed on in the bankruptcy filings in August 2015.</t>
  </si>
  <si>
    <t>NOTE 8 - NOTES PAYABLE</t>
  </si>
  <si>
    <t xml:space="preserve">NOTE 8 – NOTES PAYABLE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a $200,000 loan to the Company and a $20,000 merger advance.. The loan bears interest at a rate of 1% a month and
is due and payable upon the closing of a gold bond financing by the Company or January 15, 2015, if the financing does not close.
The financing did not close under this Agreement and this amount is outstanding at March 31, 2016, and is in default. Accrued interest
on note at March 31, 2016, is $41,418. The outstanding amounts are included in liabilities subject to compromise. On June 1, 2012, the Company entered into an installment sales contract
for $593,657 to purchase certain equipment. The term of the agreement is for 48 months at an interest rate of 5.75%, with the equipment
securing the loan. The balance owed on the note was $398,793at March 31, 2016, and accrued interest of $53,747. The Company has
been unable to make its monthly payments since November 2013, is currently in default and the equipment has been returned to the
vendor for sale and remains unsold at December 31, 2015. The outstanding amounts are included in liabilities subject to compromise. 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March 31, 2016 and June 30, 2015. This amount is net
of a break fee of $300,000 due the Company from Tyhee. Accrued interest on note at March 31, 2016 was $886,238. The outstanding
amounts are included in liabilities subject to compromise. The following summarizes notes payable, including the Senior
Secured Gold Stream Credit Agreement at:
March 31, June 30,
2016 2015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Senior Secured Gold Stream Credit Agreement, interest at 9.00% per annum, 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 - 7,755,685
Total Outstanding Notes Payable 2,363,885 10,119,570
Less: Amounts classified in liabilities subject to compromise (2,363,885) -
Notes payable $ - $ 10,119,570 </t>
  </si>
  <si>
    <t>NOTE 9 - FAIR VALUE MEASUREMENTS</t>
  </si>
  <si>
    <t xml:space="preserve">NOTE 9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March 31, 2016 and June 30, 2015 are as follows:
March 31, 2016
Level 1 Level 2 Level 3 Total
Assets:
None - - - -
Liabilities:
Derivative instruments - - $ 185,930 $ 185,930
June 30, 2015
Level 1 Level 2 Level 3 Total
Assets:
None - - - -
Liabilities:
Derivative instruments - - $ 1,367,142 $ 1,367,142 </t>
  </si>
  <si>
    <t>NOTE 10 - CONTINGENCIES AND COMMITMENTS</t>
  </si>
  <si>
    <t>NOTE 10 - CONTINGENCIES
AND COMMITMENTS Chapter 11 Bankruptcy On August 26, 2015, the Company filed for Chapter 11 Bankruptcy
protection in Delaware in order to secure the existing assets from creditor actions. Case No. 15-11761
(MFW). Affidavit in Support of the first day motion After the dismissal of the bankruptcy case, the Company will have
no assets, but is still liable for all commitments and debts outstanding. Santa Fe Gold failed to provide a plan of Reorganization with the
filing of protection under the Bankruptcy Codes; the significant transactions that occurred upon emergence from bankruptcy will
be discussed in “Subsequent Events”. Upon receiving the Certification of Counsel Regarding Satisfaction
of Conditions in Debtors’ Motion to dismiss Chapter 11 Cases, on June 15, 2016, the Company received the Court Order Dismissing
the Chapter 11 Case under the Bankruptcy Code. Office and Real Property Leases On August 01, 2015, the Company
moved the office to a single room located in Albuquerque, NM for a monthly rent of $500 until the Company is able to lease increased
due to additional personnel requirements. Rental expense totaled $4,500 and $7,469 for the nine months
ended March 31, 2016 and 2015,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si>
  <si>
    <t>NOTE 11 - STOCKHOLDERS' EQUITY</t>
  </si>
  <si>
    <t xml:space="preserve">NOTE 11 STOCKHOLDERS' EQUITY Issuance of Stock During the nine months ended March 31, 2016,
the Company issued the following common stock:
(i) Issued 1,000,000 shares of restricted common stock for consulting services at a value of $66,400 on the date of issuance;
(ii) Issued an aggregate of 18,007,333 shares of restricted common stock to an accredited investor for the partial conversion of convertible notes aggregating $60,192, and
(iii) Issued an aggregate of 28,438,933 shares of restricted common stock to an accredited investor for the partial conversion convertible notes aggregating $86,656;
Issuance of Warrants During the nine months
ending March 31, 2016, no warrants were issued and 10,452,620 warrants expired. Stock Options and the Amended and Restated
Equity Incentive Plan During the nine months
ending March 31, 2016, no options were granted and 2,425,000 options cancelled... Stock option and
warrant activity, both within the 2007 EIP Amended, the Restated Equity Incentive Plan and outside of these plans, for the nine
months ending March 31, 2016, are as follows:
Stock Options Stock Warrants
Weighted Weighted
Average Exercise
Shares Price Shares Price
Outstanding at June 30, 2015 12,510,000 $0.07 20,896,054 $0.37
Granted - - - -
Canceled (2,425,000) 0.10 - -
Expired - - (10,452,620) $0.38
Exercised - - - -
Outstanding at March 31, 2016 10,085,000 $0.07 10,443,434 $0.35 Stock options and warrants outstanding and exercisable
at March 31, 2016 are as follows:
Outstanding and Exercisable Options O 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9,000,000 9,000,000 2.58 $ 0.05 $ 0.15 4,320,000 4,320,000 2.91 $ 0.15
$0.07 200,000 200,000 3.76 $ 0.07 $ 0.38 523,434 523,434 1.46 $ 0.38
$0.08 200,000 200,000 3.76 $ 0.08 $ 0.40 4,500,000 4,500,000 1.33 $ 0.40
$0.14 200,000 200,000 2.35 $ 0.14 $ 0.87 500,000 500,000 0.34 $ 0.87
$0.32 150,000 150,000 1.39 $ 0.32 $ 1.00 600,000 600,000 0.61 $ 1.00
$0.36 335,000 335,000 1.20 $ 0.36 - - - - -
10,085,000 10,085,000 10,443,434 10,443,434
Outstanding Options 2.54 $ 0.07 Outstanding Warrants 1.90 $ 0.35
Exercisable Options 2.54 $ 0.07 Exercisable Warrants 1.90 $ 0.35 As of March 31,
2016, the aggregate intrinsic value of all stock options and warrants vested and expected to vest was $0 and the aggregate intrinsic
value of currently exercisable stock options and warrants was $0. The intrinsic value of each option share is the difference between
the fair market value of the common stock and the exercise price of such option or warrant share to the extent it is "in-the-money".
Aggregate intrinsic value represents the value that would have been received by the holders of in-the money options had they exercised
their options on the last trading day of the quarter and sold the underlying shares at the closing stock price on such day. The
intrinsic value calculation is based on the $0.001 closing stock price of the common stock on March 31, 2016. The total intrinsic value associated with options exercised during
the nine months ended March 31, 2016, was $0. Intrinsic value of exercised shares is the total value of such shares on the date
of exercise less the cash received from the option or warrant holder to exercise the options. </t>
  </si>
  <si>
    <t>NOTE 12 - RELATED PARTY TRANSACTIONS</t>
  </si>
  <si>
    <t xml:space="preserve">NOTE 12 – RELATED PARTY TRANSACTIONS In the, nine months ended March 31, 2016 and 2015, the Jordaan Law
Firm billed for legal services $0 and $31,753, respectively. At March 31, 2016 and at June 30, 2015, the Company owed to related
parties an aggregated amount of $269,787 and $421,385, respectivel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NOTE 13 - LEGAL PROCEEDINGS</t>
  </si>
  <si>
    <t>Note 13 –
LEGAL PROCEEDINGS All
legal proceedings stayed with the filing of Chapter 11 bankruptcy. At the time of the bankruptcy filing several litigations were
filed in several courts. Santa Fe believes that the following suits will be stayed pursuant to the Bankruptcy Code. After dismissal
of the Chapter 11 filings, we have not been notified of any of the below cases if they will continue or not. Boart Longyear Company v. Lordsburg Mining
Company County of Bernalillo, NM; Boart Longyear Company v. Lordsburg Mining
Company County of Sierra, NM; Boart Longyear Company v. Lordsburg Mining
Company County of Quintero, NM. Series of collection cases by Boart Long
year Company, who obtained Utah judgment for equipment delivered to Lordsburg Mining Company Santa Fe Gold Corporation v. Tyhee Gold Corp Santa Fe is seeking damages for breach of the Confidentiality Agreement
as well as for conversion of Santa Fe’s confidential information. Tyhee Gold Corp. has filed a counter-claim for tortuous
interference with prospective contractual relationships with Koza Gold. Wagner Equipment Co . v. Lordsburg Mining Company County of Bernalillo, NM 28 Collection case by Wagner equipment,
who obtained judgment for equipment delivered to Lordsburg Mining Company. We are subject from time to time to litigation, claims and suits
arising in the ordinary course of business. Other than the above-described litigation, as of June 30, 2016, we were not a party
to any material litigation, claim or suit whose outcome could have a material effect on our financial statement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si>
  <si>
    <t>NOTE 14 - SUBSEQUENT EVENTS</t>
  </si>
  <si>
    <t>NOTE 14 – SUBSEQUENT EVENTS Recent Issuances of Unregistered Securities In June 2016, the Company issued 2,739,187 shares of restricted
common stock for consulting services at a value of $2,739 on the date of issuance. In June 2016, the Company issued 14,217,561 shares of restricted
common stock for compensation to officers and a consultant at a value of $14,217 on the date of issuance. In the period from June 2016 through June 2017, the Company sold
an aggregate of 48,344,368 units. Each unit consisted of one common share and one common stock warrant. The warrants had a term
of 5 years and an exercise price ranging from $0.001 to $0.10. All warrants were immediately exercised resulting in the issuance
of an additional 48,344,368 common shares. The Company received aggregate proceeds of $2,723,483 from these sales and warrant exercises.
In connection with this offering, the Company incurred placement fees consisting of a cash fee of 10% of the full combined dollar
amount of units placed in the offering plus warrants exercisable for 10% of the shares and warrants included in the units placed
with exercise prices ranging from $0.001 to $0.10. To date, no placement agent fee warrants have been issued. The Company incurred
a cash fee amounting to $272,348 in connection with this raise. In addition, between July 2017 and October 17, 2017, the
Company has an additional $2,623,281 for additional equity purchases from a private overseas investment company and a number of
associated investors. The stock and warrant shares have not been issued at this time and the stock certificates and warrant shares
(approximately 32,787,500 shares at this time) will be issued at the same time and the same price. In connection with this offering,
the Company has incurred placement fees consisting of a cash fee of 10% of the full combined dollar amount of units placed in the
offering plus warrants exercisable for 10% of the shares and warrants included in the units placed. To date, no placement agent
fee warrants have been issued. The Company has incurred a cash fee amounting to $262,328 in connection with this raise. On August 1, 2016, the Company issued to a lender 2,120,000
shares of common stock and the shares were returned to the Company on September 13, 2016, due to a pre-existing agreement with
the Company. On December 12, 2016, employees and a consultant returned
15,956,748 shares to the treasury in order to be able to raise more funds to acquire additional assets. On November 16, 2015, the Olson estate returned 6,956,750
shares on, into the Treasury for no consideration. The shares were added back into the treasury on August 1, 2016, by our transfer
agent upon completion of necessary documentation by the estate for the legal transfer. On September 20 and 23, 2016, the Company issued contractors
3,300,000 shares restricted common stock for services. On December 17, 2016, the Company issued to a contractor
200,000 shares for services. On January 25, 2017, the Company issued contractor 200,000
shares of restricted stock for services. Other Events On July 19, 2016 a new company was formed: Santa Fe Acquisition
LLC (“SFA”) with Tom Laws, our CEO,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ll major purchases were made through
the SFA Company for the benefit of SFG, with the funding provided by SFG. On December 9, 2016, the Company retained International Monetary
("IM") as its Investment Banking &amp; Strategic Advisory firm to provide capital resources, structure financing, proprietary
investor relations services, advice on maximizing growth and valuation, M&amp;A advisory and counsel to the Company's management
on other strategic decisions. IM is to receive 6 installment payments of $6,000 and 2% of the Company’s common stock on a
fully diluted basis amounting to 5,665,360 shares issued at the time of signing the contract. In addition, IM is entitled to additional
common shares amounting to 2% of the Company’s common stock on a fully diluted basis six month from the date of the agreement. Between April 10, 2017 and October 13, 2017 Santa Fe Gold transferred
approximately $2.5 million to acquire properties for Santa Fe Gold and the staking of all the claims currently owned by Santa Fe
Gold. The announcement was made on September 17, 207 that we acquired 100% of Bullard’s Peak Corporation and Black Hawk Consolidated
Mines Company, which includes formerly optioned AG1 Silver Mine and all lands surrounding the project to include potential Porphyry
Silver Discovery and all rights to same. These transactions are summarized below: - On April 10, 2017, the Company
delivered $500,000 to be held in escrow pending, and to be applied as part of the purchase price due under an agreement with Bullard’s
Peak Corporation and Black Hawk Consolidated Mines Company to acquire 100% of the issued and outstanding capital stock for a cash
purchase price in the aggregate amount of $3,000,000, to be paid over time as stated in the Bullard’s Peak agreement. - On August 18, 2017, the Company
signed the Bullard’s Peak Agreement and delivered an additional $100,000 towards the purchase price. - On August 30, 2017, the Company
delivered an additional $900,000 to Bullard’s Peak towards the purchase price under terms of the Agreement. - On September 08, 2017, the Company
delivered $500,000 to Bullard’s Peak towards the purchase price under terms of the Agreement. - On September 14, 2017, the Company
acquired 100% of Bullard’s Peak Corporation and Black Hawk Consolidated Mines Company, pending two more payment to be delivered
at the end October and November 2017. - On October 13, 2017, the Company
delivered $500,000 to Bullard’s Peak towards the purchase price under terms of the Agreement. On April 10, 2017 we reached a non-disclosure agreement with
our prior CEO, Mr. Jordaan, about his outstanding back wages and amounts due for legal services rendered to the Company prior assuming
the position of CEO. Mr. Jordaan resigned as CEO and from the board effective May 6, 2016. On February 2, 2017, an investor returned 18,000,000 shares to the
Company and were returned to the transfer agent and cancelled and are deducted from the outstanding shares. The shares are to be
re-issued at a later time and the obligation will be accounted for as a derivative liability at the fair value of the shares and
marked to market at each balance sheet date. On October 22, 2014, the Company signed
a $500,000 and $250,000 Convertible Note, from two investors, from which we drew down tranches aggregating $275,000. The note holders
converted a portion of the advances and default penalties to restricted common stock and at September 30, 2015, the notes and related
default penalties had an aggregate outstanding balance of $200,932. In January 2017 the note holders agreed to take cash settlements
aggregating $183,000 to satisfy the outstanding obligations. On December 14, 2016 the trust,
established by the bankruptcy court to protect the creditors, paid $354,458 to the recorded creditors and Santa Fe Gold will record
this as Trust Forgiveness Revenues. On August 5, 2016 we contacted 19 creditors and note holders
of the Santa Fe Gold and made an offer in compromise: “ the company respectfully hereby offers a cash payment to you, in
consideration of your discharge and release of any and all outstanding (non-trust) claims, in the amount of Three (3%) per
cent of the present principal balance otherwise owed Proceeds from the sale of
our equity were used to secure claims in the southern part of New Mexico. Between September 14, 2016 and November 04, 2016, we
secured claims and paid $9,328 for BLM filing fees, these claims have a 5% royalty attached. As of October 2017, we have the rights
to 24 claims. We are currently in negotiations with other existing mines for which we may have to pay royalties or establish a
partnership if an agreement is reached.</t>
  </si>
  <si>
    <t>NOTE 2 - SUMMARY OF SIGNIFICANT ACCOUNTING POLICIES (Policies)</t>
  </si>
  <si>
    <t>Policy Text Block [Abstract]</t>
  </si>
  <si>
    <t>Principles of Consolidation</t>
  </si>
  <si>
    <t xml:space="preserve">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ll significant inter-company accounts
and transactions have been eliminated in consolidation </t>
  </si>
  <si>
    <t>Reclassifications</t>
  </si>
  <si>
    <t>Reclassifications Certain items
in these consolidated financial statements have been reclassified to conform to the current year's presentation.</t>
  </si>
  <si>
    <t>Estimates</t>
  </si>
  <si>
    <t xml:space="preserve">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 </t>
  </si>
  <si>
    <t>Fair Value Measurements</t>
  </si>
  <si>
    <t>Fair Value
Measurements The carrying values of cash and cash equivalents, restricted cash,
accounts receivable, accounts payable and accrued liabilities approximated their related fair values as of March 31, 2015, and
June 30, 2015, due to the relatively short-term nature of these instruments. The carrying value of the Company's convertible notes
payable approximates the fair value based on the terms at which the Company could obtain similar financing and the short-term nature
of these instruments.</t>
  </si>
  <si>
    <t>Cash and Cash Equivalents</t>
  </si>
  <si>
    <t>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cash equivalents and is included in other assets.</t>
  </si>
  <si>
    <t>Derivative Financial Instruments</t>
  </si>
  <si>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Net Loss Per Share</t>
  </si>
  <si>
    <t>Net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and nine month periods ended March 31, 2016 and 2015, the impact of outstanding stock equivalents has not been included as they
would be anti-dilutive.</t>
  </si>
  <si>
    <t>Stock-Based Compensation</t>
  </si>
  <si>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The compensation
cost is recognized over the expected vesting period.</t>
  </si>
  <si>
    <t>Financial Statement Classification of Liabilities Subject to Compromise</t>
  </si>
  <si>
    <t xml:space="preserve">Financial Statement Classification of Liabilities Subject
to Compromise Our financial statements include amounts
classified as liabilities subject to compromise, which represent liabilities that have been allowed, or that we anticipate will
be allowed, as claims in our bankruptcy case. As previously referenced, resolution of certain of these claims have and will extend
beyond the date we exited bankruptcy. These balances include amounts related to the anticipated rejection of various liabilities.
Because the uncertain nature of many of the potential claims has not been determined at this time, the magnitude of such claims
is not reasonably estimable at this time. Such claims may be material. The following table summarizes the components of liabilities
subject to compromise included on our consolidated balance sheets as of:
March 31,
2016
Accounts payable $ 3,933,623
Convertible notes payable, less discounts of $185,900 3,459,145
Notes payable 2,363,885
Completion guarantee payable 3,359,873
Accrued liabilities 6,404,518
Derivative instruments liabilities 185,930
$ 19,706,974 </t>
  </si>
  <si>
    <t>Reorganization Items</t>
  </si>
  <si>
    <t>Reorganization Items The Company and the Chapter 11 Subsidiaries have incurred
significant costs associated with the bankruptcy, principally professional and legal fees. The amount of these costs, which are
being expensed as incurred, significantly affect our results of operations. For the nine months ended March 31, 2016, these costs
aggregated $1,134,112.</t>
  </si>
  <si>
    <t>Accounting Standards to be Adopted in Future Periods</t>
  </si>
  <si>
    <t>Accounting Standards to be Adopted in Future Periods In May 2014, the FASB issued
ASC updated No. 2014-09, Revenue from Contracts with Customers (Topic 606 (ASU 2014-09)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1 - BASIS OF PRESENTATION AND GOING CONCERN (Tables)</t>
  </si>
  <si>
    <t>Table Text Block Supplement [Abstract]</t>
  </si>
  <si>
    <t>Schedule Of Carrying Value of the Assets Sold and Liabilities Disposed</t>
  </si>
  <si>
    <t xml:space="preserve">The table below summarizes the carrying value of the assets
sold and the liabilities disposed in the 363 Asset Sale as of asset transfer on February 26, 2016:
February 26, 2016
Assets Sold
Restricted cash $236,628
Prepaid expenses and other current assets 39,584
Property, plant and equipment, net 4,992,154
Mine development properties, net 10,532,965
Mineral properties, net 599,897
$16,401,228
Liabilities Disposed
Notes payable $9,993,280
Accrued interest 5,815,622
Accrued DIP fees 32,203
Asset retirement obligation 245,494
Accrued CSA fees 329,938
Total $16,416,537
Net gain on the 363 Asset Sale $15,309 </t>
  </si>
  <si>
    <t>NOTE 2 - SUMMARY OF SIGNIFICANT ACCOUNTING POLICIES (Tables)</t>
  </si>
  <si>
    <t>Schedule of Liabilities subject to compromise</t>
  </si>
  <si>
    <t xml:space="preserve">The following table summarizes the components of liabilities
subject to compromise included on our consolidated balance sheets as of:
March 31,
2016
Accounts payable $ 3,933,623
Convertible notes payable, less discounts of $185,900 3,459,145
Notes payable 2,363,885
Completion guarantee payable 3,359,873
Accrued liabilities 6,404,518
Derivative instruments liabilities 185,930
$ 19,706,974 </t>
  </si>
  <si>
    <t>NOTE 3 - ACCRUED LIABILITIES (Tables)</t>
  </si>
  <si>
    <t>Schedule Of Accrued Liabilities</t>
  </si>
  <si>
    <t xml:space="preserve">Accrued liabilities consist of the following at March 31,
2016 and June 30, 2015:
March 31, June 30,
2016 2015
Interest $ 2,393,100 $ 6,304,917
Vacation 41,214 41,214
Deferred and accrued payroll burden 331,885 360,354
Franchise taxes 8,695 8,695
Royalties (calculated as a percentage of net smelter proceeds to a royalty holder) - 757,251
Merger costs, net 269,986 269,986
Other 19,579 19,579
Audit 20,000 20,000
Commodity supply agreements 3,104,536 3,067,117
Property taxes 215,523 92,367
6,404,518 10,941,480
Less amounts classified in liabilities subject to compromise (6,404,518 ) -
$ - $ 10,941,480 </t>
  </si>
  <si>
    <t>NOTE 4 - DERIVATIVE INSTRUMENT LIABILITIES (Tables)</t>
  </si>
  <si>
    <t>Schedule Of Derivative Liabilities</t>
  </si>
  <si>
    <t xml:space="preserve">The table below shows the gain on the derivative
instruments liability for the nine months ended March 31, 2016.
Derivative Derivative Valuation Change
Liability as of Liability as of for the nine months ended
June 30, 2015 March 31, 2016 March 31, 2016
Purchase Agreement Warrants and Convertible Debt $ 1,367,142 $ 185,930 $ 1,181,212
Derivatives recognized as debt discounts 98,091
Derivative liability written off to equity upon note conversions (90,081 )
Gain on Derivatives $ 1,189,222 </t>
  </si>
  <si>
    <t>NOTE 6 - CONVERTIBLE NOTES PAYABLE (Tables)</t>
  </si>
  <si>
    <t>Schedule Of Convertible Notes Payable</t>
  </si>
  <si>
    <t xml:space="preserve">The components of the
unsecured convertible notes payable are as follows:
Principal Unamortized
March 31, 2016: Amount Discount Net
Current portion $ 3,645,045 $ (185,900 ) $ 3,459,145
Long-term portion, net of current - - -
Balance classified in liabilities subject to compromise $ 3,645,045 $ (185,900 ) $ 3,459,145 At March 31, 2016, the outstanding
note balance was classified in liabilities subject to compromise.
June 30, 2015: Principal Unamortized
Amount Discount Net
Current portion $ 3,702,263 $ (258,345) $ 3,443,918
Long-term portion, net of current - - -
$ 3,702,263 $ (258,345 ) $ 3,443,918 </t>
  </si>
  <si>
    <t>NOTE 8 - NOTES PAYABLE (Tables)</t>
  </si>
  <si>
    <t>Schedule Of Debt</t>
  </si>
  <si>
    <t xml:space="preserve">The following summarizes notes payable, including the Senior
Secured Gold Stream Credit Agreement at:
March 31, June 30,
2016 2015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Senior Secured Gold Stream Credit Agreement, interest at 9.00% per annum, 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 - 7,755,685
Total Outstanding Notes Payable 2,363,885 10,119,570
Less: Amounts classified in liabilities subject to compromise (2,363,885) -
Notes payable $ - $ 10,119,570 </t>
  </si>
  <si>
    <t>NOTE 9 - FAIR VALUE MEASUREMENTS (Tables)</t>
  </si>
  <si>
    <t>Schedule Of Fair Value Assets And Liabilities</t>
  </si>
  <si>
    <t xml:space="preserve">The fair value measurement of financial instruments and other assets
as of March 31, 2016 and June 30, 2015 are as follows:
March 31, 2016
Level 1 Level 2 Level 3 Total
Assets:
None - - - -
Liabilities:
Derivative instruments - - $ 185,930 $ 185,930
June 30, 2015
Level 1 Level 2 Level 3 Total
Assets:
None - - - -
Liabilities:
Derivative instruments - - $ 1,367,142 $ 1,367,142 </t>
  </si>
  <si>
    <t>NOTE 11 - STOCKHOLDERS' EQUITY (Tables)</t>
  </si>
  <si>
    <t>Schedule Of Stock Options</t>
  </si>
  <si>
    <t>Stock Options Stock Warrants
Weighted Weighted
Average Exercise
Shares Price Shares Price
Outstanding at June 30, 2015 12,510,000 $0.07 20,896,054 $0.37
Granted - - - -
Canceled (2,425,000) 0.10 - -
Expired - - (10,452,620) $0.38
Exercised - - - -
Outstanding at March 31, 2016 10,085,000 $0.07 10,443,434 $0.35 Stock options and warrants outstanding and exercisable
at March 31, 2016 are as follows:
Outstanding and Exercisable Options O 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9,000,000 9,000,000 2.58 $ 0.05 $ 0.15 4,320,000 4,320,000 2.91 $ 0.15
$0.07 200,000 200,000 3.76 $ 0.07 $ 0.38 523,434 523,434 1.46 $ 0.38
$0.08 200,000 200,000 3.76 $ 0.08 $ 0.40 4,500,000 4,500,000 1.33 $ 0.40
$0.14 200,000 200,000 2.35 $ 0.14 $ 0.87 500,000 500,000 0.34 $ 0.87
$0.32 150,000 150,000 1.39 $ 0.32 $ 1.00 600,000 600,000 0.61 $ 1.00
$0.36 335,000 335,000 1.20 $ 0.36 - - - - -
10,085,000 10,085,000 10,443,434 10,443,434
Outstanding Options 2.54 $ 0.07 Outstanding Warrants 1.90 $ 0.35
Exercisable Options 2.54 $ 0.07 Exercisable Warrants 1.90 $ 0.35</t>
  </si>
  <si>
    <t>NOTE 1 - BASIS OF PRESENTATION AND GOING CONCERN (Details)</t>
  </si>
  <si>
    <t>Mar. 31, 2016USD ($)</t>
  </si>
  <si>
    <t>Written off to debt extinguishment</t>
  </si>
  <si>
    <t>NOTE 1 - BASIS OF PRESENTATION AND GOING CONCERN: Carrying Value of the Assets Sold and Liabilities Disposed (Details) - USD ($)</t>
  </si>
  <si>
    <t>1 Months Ended</t>
  </si>
  <si>
    <t>Feb. 26, 2016</t>
  </si>
  <si>
    <t>Property, plant and equipment, net</t>
  </si>
  <si>
    <t>Mineral properties, net</t>
  </si>
  <si>
    <t>Liabilities Disposed</t>
  </si>
  <si>
    <t>Total</t>
  </si>
  <si>
    <t>363 Asset Sale</t>
  </si>
  <si>
    <t>Net gain on the Asset 363 Sale</t>
  </si>
  <si>
    <t>363 Asset Sale | Subsequent Event</t>
  </si>
  <si>
    <t>Mine development properties, net</t>
  </si>
  <si>
    <t>Notes payable</t>
  </si>
  <si>
    <t>Accrued DIP fees</t>
  </si>
  <si>
    <t>Accrued CSA fees</t>
  </si>
  <si>
    <t>NOTE 2 - SUMMARY OF SIGNIFICANT ACCOUNTING POLICIES: Financial Statement Classification of Liabilities Subject to Compromise: Schedule of Liabilities subject to compromise (Details) - USD ($)</t>
  </si>
  <si>
    <t>Convertible notes payable, less discounts of $185,900</t>
  </si>
  <si>
    <t>Completion guarantee payable</t>
  </si>
  <si>
    <t>Derivative instruments liabilities</t>
  </si>
  <si>
    <t>NOTE 2 - SUMMARY OF SIGNIFICANT ACCOUNTING POLICIES: Reorganization Items (Details) - USD ($)</t>
  </si>
  <si>
    <t>NOTE 3 - ACCRUED LIABILITIES: Schedule Of Accrued Liabilities (Details) - USD ($)</t>
  </si>
  <si>
    <t>Interest</t>
  </si>
  <si>
    <t>Vacation</t>
  </si>
  <si>
    <t>Deferred and accrued payroll burden</t>
  </si>
  <si>
    <t>Franchise taxes</t>
  </si>
  <si>
    <t>Royalties (calculated as a percentage of net smelter proceeds to a royalty holder)</t>
  </si>
  <si>
    <t>Merger costs, net</t>
  </si>
  <si>
    <t>Other</t>
  </si>
  <si>
    <t>Audit</t>
  </si>
  <si>
    <t>Commodity supply agreements</t>
  </si>
  <si>
    <t>Property taxes</t>
  </si>
  <si>
    <t>Total accrued liabilities</t>
  </si>
  <si>
    <t>Less amounts classified in liabilities subject to compromise</t>
  </si>
  <si>
    <t>NOTE 4 - DERIVATIVE INSTRUMENT LIABILITIES (Details) - USD ($)</t>
  </si>
  <si>
    <t>24 Months Ended</t>
  </si>
  <si>
    <t>Jan. 15, 2013</t>
  </si>
  <si>
    <t>Oct. 30, 2007</t>
  </si>
  <si>
    <t>Gain (loss) on derivative instrument liabilities</t>
  </si>
  <si>
    <t>Exercisable Warrants</t>
  </si>
  <si>
    <t>Share Price</t>
  </si>
  <si>
    <t>Warrants</t>
  </si>
  <si>
    <t>Fair Value, Option, Methodology and Assumptions</t>
  </si>
  <si>
    <t>Black Scholes option pricing model</t>
  </si>
  <si>
    <t>Fair Value Assumptions, Expected Dividend Rate</t>
  </si>
  <si>
    <t>0.00%</t>
  </si>
  <si>
    <t>Warrants | Minimum</t>
  </si>
  <si>
    <t>Fair Value Assumptions, Risk Free Interest Rate</t>
  </si>
  <si>
    <t>0.26%</t>
  </si>
  <si>
    <t>Fair Value Assumptions, Expected Term</t>
  </si>
  <si>
    <t>4 months 2 days</t>
  </si>
  <si>
    <t>Fair Value Assumptions, Expected Volatility Rate</t>
  </si>
  <si>
    <t>211.78%</t>
  </si>
  <si>
    <t>Warrants | Maximum</t>
  </si>
  <si>
    <t>0.88%</t>
  </si>
  <si>
    <t>3 years 18 days</t>
  </si>
  <si>
    <t>634.22%</t>
  </si>
  <si>
    <t>Convertible Note</t>
  </si>
  <si>
    <t>Monte Carlo model</t>
  </si>
  <si>
    <t>Convertible Note | Minimum</t>
  </si>
  <si>
    <t>232.90%</t>
  </si>
  <si>
    <t>Debt Instrument, Convertible, Conversion Price</t>
  </si>
  <si>
    <t>Convertible Note | Maximum</t>
  </si>
  <si>
    <t>556.10%</t>
  </si>
  <si>
    <t>Convertible unsecured note 4</t>
  </si>
  <si>
    <t>Convertible unsecured note 2</t>
  </si>
  <si>
    <t>Convertible unsecured note 5</t>
  </si>
  <si>
    <t>Convertible unsecured note 3</t>
  </si>
  <si>
    <t>Convertible unsecured note 1</t>
  </si>
  <si>
    <t>Notes in compromise</t>
  </si>
  <si>
    <t>Senior Subordinated convertible note 1</t>
  </si>
  <si>
    <t>NOTE 4 - DERIVATIVE INSTRUMENT LIABILITIES: Schedule Of Derivative Liabilities (Details) - USD ($)</t>
  </si>
  <si>
    <t>Increase (Decrease) in Derivative Assets and Liabilities</t>
  </si>
  <si>
    <t>Derivatives recognized as debt discounts</t>
  </si>
  <si>
    <t>Derivative liability written off to equity upon note conversions</t>
  </si>
  <si>
    <t>Gain (Loss) on Derivative Instruments, Net, Pretax</t>
  </si>
  <si>
    <t>NOTE 5 - COMPLETION GUARANTEE PAYABLE (Details) - USD ($)</t>
  </si>
  <si>
    <t>Jun. 30, 2012</t>
  </si>
  <si>
    <t>Accretion of discount on notes payable</t>
  </si>
  <si>
    <t>Debt Instrument, Unamortized Discount</t>
  </si>
  <si>
    <t>NOTE 6 - CONVERTIBLE NOTES PAYABLE (Details) - USD ($)</t>
  </si>
  <si>
    <t>Jan. 20, 2015</t>
  </si>
  <si>
    <t>Oct. 22, 2014</t>
  </si>
  <si>
    <t>Nov. 30, 2012</t>
  </si>
  <si>
    <t>Jun. 24, 2015</t>
  </si>
  <si>
    <t>Jun. 09, 2015</t>
  </si>
  <si>
    <t>Feb. 25, 2015</t>
  </si>
  <si>
    <t>Oct. 31, 2012</t>
  </si>
  <si>
    <t>Class of Warrant or Right, Outstanding</t>
  </si>
  <si>
    <t>Long-term Debt, Gross</t>
  </si>
  <si>
    <t>Extinguishment of Debt, Amount</t>
  </si>
  <si>
    <t>Convertible Debt Securities</t>
  </si>
  <si>
    <t>Debt Instrument, Face Amount</t>
  </si>
  <si>
    <t>Debt Instrument, Interest Rate, Stated Percentage</t>
  </si>
  <si>
    <t>10.00%</t>
  </si>
  <si>
    <t>Debt Instrument, Term</t>
  </si>
  <si>
    <t>60 months</t>
  </si>
  <si>
    <t>Dollar amount of stock subscribed for equivalent to one warrant</t>
  </si>
  <si>
    <t>Exercise Price of Warrants</t>
  </si>
  <si>
    <t>Convertible Preferred Stock, Terms of Conversion</t>
  </si>
  <si>
    <t>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t>
  </si>
  <si>
    <t>Debt Instrument, automatic conversion price</t>
  </si>
  <si>
    <t>$ .80</t>
  </si>
  <si>
    <t>Interest Payable, Current</t>
  </si>
  <si>
    <t>Convertible secured note 1</t>
  </si>
  <si>
    <t>Initial carrying value of embedded conversion option</t>
  </si>
  <si>
    <t>Convertible secured note 1 | Australia dollars</t>
  </si>
  <si>
    <t>6.00%</t>
  </si>
  <si>
    <t>12.00%</t>
  </si>
  <si>
    <t>Stock Issued During Period, Value, Conversion of Convertible Securities</t>
  </si>
  <si>
    <t>Stock Issued During Period, Shares, Conversion of Convertible Securities</t>
  </si>
  <si>
    <t>Convertible unsecured note 1 | Common Stock</t>
  </si>
  <si>
    <t>Debt Instrument, Debt Default, Amount</t>
  </si>
  <si>
    <t>Interest Expense, Debt</t>
  </si>
  <si>
    <t>Debt Instrument, Convertible, Terms of Conversion Feature</t>
  </si>
  <si>
    <t xml:space="preserve">The conversion price with this investor is the lesser of $0.0425 or 65% of the lowest trade price in the 25 trading days previous to the conversion date. </t>
  </si>
  <si>
    <t xml:space="preserve">The conversion price with this investor is the lesser of $0.125 or 60% of the lowest trade price in the 25 trading days previous to the conversion date. </t>
  </si>
  <si>
    <t>Debt Instrument, Increase, Accrued Interest</t>
  </si>
  <si>
    <t>NOTE 6 - CONVERTIBLE NOTES PAYABLE: Schedule Of Convertible Notes Payable (Details) - USD ($)</t>
  </si>
  <si>
    <t>Convertible notes, less discounts {1}</t>
  </si>
  <si>
    <t>Principal</t>
  </si>
  <si>
    <t>Unamortized Discount</t>
  </si>
  <si>
    <t>NOTE 7 - SENIOR SECURED GOLD STREAM CREDIT AGREEMENT (Details) - USD ($)</t>
  </si>
  <si>
    <t>Dec. 23, 2011</t>
  </si>
  <si>
    <t>DIP Credit Agreement</t>
  </si>
  <si>
    <t>Loans Payable, Noncurrent</t>
  </si>
  <si>
    <t>Loans Payable, Current</t>
  </si>
  <si>
    <t>Proceeds from Loans</t>
  </si>
  <si>
    <t>Structuring fee</t>
  </si>
  <si>
    <t>Credit Agreement</t>
  </si>
  <si>
    <t>Waterton</t>
  </si>
  <si>
    <t>Line of Credit Facility, Current Borrowing Capacity</t>
  </si>
  <si>
    <t>NOTE 8 - NOTES PAYABLE (Details) - USD ($)</t>
  </si>
  <si>
    <t>Jul. 15, 2014</t>
  </si>
  <si>
    <t>Jun. 30, 2014</t>
  </si>
  <si>
    <t>Jun. 01, 2012</t>
  </si>
  <si>
    <t>Aug. 05, 2016</t>
  </si>
  <si>
    <t>Canarc</t>
  </si>
  <si>
    <t>Proceeds from Other Short-term Debt</t>
  </si>
  <si>
    <t>1.00%</t>
  </si>
  <si>
    <t>Tyhee</t>
  </si>
  <si>
    <t>24.00%</t>
  </si>
  <si>
    <t>2.00%</t>
  </si>
  <si>
    <t>Break fee</t>
  </si>
  <si>
    <t>9.00%</t>
  </si>
  <si>
    <t>Subsequent Event | Note holder 1</t>
  </si>
  <si>
    <t>Subsequent Event | Investor 2</t>
  </si>
  <si>
    <t>Subsequent Event | An investor</t>
  </si>
  <si>
    <t>Equipment</t>
  </si>
  <si>
    <t>5.75%</t>
  </si>
  <si>
    <t>48 months</t>
  </si>
  <si>
    <t>NOTE 8 - NOTES PAYABLE: Schedule Of Debt (Details) - USD ($)</t>
  </si>
  <si>
    <t>Notes and Loans Payable, Current</t>
  </si>
  <si>
    <t>Less: Amounts classified in Liabilities subject to compromise</t>
  </si>
  <si>
    <t>Debt Instrument, Maturity Date</t>
  </si>
  <si>
    <t>Aug. 17,
		2014</t>
  </si>
  <si>
    <t>Debt Instrument, Payment Terms</t>
  </si>
  <si>
    <t>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t>
  </si>
  <si>
    <t>Notes payable {1}</t>
  </si>
  <si>
    <t>NOTE 9 - FAIR VALUE MEASUREMENTS: Schedule Of Fair Value Assets And Liabilities (Details) - USD ($)</t>
  </si>
  <si>
    <t>Fair value, assets</t>
  </si>
  <si>
    <t>Derivative instruments liabilities {1}</t>
  </si>
  <si>
    <t>Fair value, liabilities</t>
  </si>
  <si>
    <t>NOTE 10 - CONTINGENCIES AND COMMITMENTS (Details) - USD ($)</t>
  </si>
  <si>
    <t>Operating Leases, Rent Expense</t>
  </si>
  <si>
    <t>Office Lease</t>
  </si>
  <si>
    <t>Debt Instrument, Periodic Payment</t>
  </si>
  <si>
    <t>NOTE 11 - STOCKHOLDERS' EQUITY (Details) - USD ($)</t>
  </si>
  <si>
    <t>Options granted</t>
  </si>
  <si>
    <t>Options cancelled</t>
  </si>
  <si>
    <t>Intrinsic value of options and warrants</t>
  </si>
  <si>
    <t>Intrinsic value of options and warrants exercisable</t>
  </si>
  <si>
    <t>Intrinsic value of options and warrants exercised</t>
  </si>
  <si>
    <t>Warrant</t>
  </si>
  <si>
    <t>Warrants issued</t>
  </si>
  <si>
    <t>Warrants expired</t>
  </si>
  <si>
    <t>Consultant</t>
  </si>
  <si>
    <t>Stock Issued During Period, Shares, Issued for Services</t>
  </si>
  <si>
    <t>Note holder 1</t>
  </si>
  <si>
    <t>Debt Conversion, Original Debt, Amount</t>
  </si>
  <si>
    <t>Note holder 1 | Common Stock</t>
  </si>
  <si>
    <t>Debt Conversion, Converted Instrument, Shares Issued</t>
  </si>
  <si>
    <t>Note holder 2</t>
  </si>
  <si>
    <t>Note holder 2 | Common Stock</t>
  </si>
  <si>
    <t>NOTE 11 - STOCKHOLDERS' EQUITY: Schedule Of Stock Options (Details) - $ / shares</t>
  </si>
  <si>
    <t>Stock Options Outstanding</t>
  </si>
  <si>
    <t>Stock Options Outstanding, weighted average exercise price</t>
  </si>
  <si>
    <t>Stock Warrants, outstanding, beginning balance</t>
  </si>
  <si>
    <t>Stock Warrant, outstanding, weighted average exercise price, beginning balance</t>
  </si>
  <si>
    <t>Stock Options granted</t>
  </si>
  <si>
    <t>Stock options weighted average price granted</t>
  </si>
  <si>
    <t>Stock Warrants, granted</t>
  </si>
  <si>
    <t>Stock Warrants granted, weighted average price granted</t>
  </si>
  <si>
    <t>Options cancelled weighted average price</t>
  </si>
  <si>
    <t>Warrants, canceled</t>
  </si>
  <si>
    <t>Warrants canceled, weighted average price</t>
  </si>
  <si>
    <t>Options expired</t>
  </si>
  <si>
    <t>Warrants expired weighted average price</t>
  </si>
  <si>
    <t>Warrants, expired</t>
  </si>
  <si>
    <t>Warrants expired, weighted average price</t>
  </si>
  <si>
    <t>Options exercised</t>
  </si>
  <si>
    <t>Options exercised weighted average price</t>
  </si>
  <si>
    <t>Warrants, exercised</t>
  </si>
  <si>
    <t>Warrants, exercised, weighted average price</t>
  </si>
  <si>
    <t>Warrants, outstanding, ending balance</t>
  </si>
  <si>
    <t>Warrant, outstanding, weighted average exercise price, ending balance</t>
  </si>
  <si>
    <t>Exercisable</t>
  </si>
  <si>
    <t>Outstanding, weighted average contractual remaining life (in Years)</t>
  </si>
  <si>
    <t>1 year 10 months 25 days</t>
  </si>
  <si>
    <t>Exercisable, weighted average contractual remaining life (in Years)</t>
  </si>
  <si>
    <t>Exercisable, weighted average exercise price</t>
  </si>
  <si>
    <t>$0.15 | Warrant</t>
  </si>
  <si>
    <t>2 years 10 months 28 days</t>
  </si>
  <si>
    <t>$0.38 | Warrant</t>
  </si>
  <si>
    <t>1 year 5 months 16 days</t>
  </si>
  <si>
    <t>$0.40 | Warrant</t>
  </si>
  <si>
    <t>1 year 3 months 29 days</t>
  </si>
  <si>
    <t>$0.87 | Warrant</t>
  </si>
  <si>
    <t>$1.00 | Warrant</t>
  </si>
  <si>
    <t>7 months 10 days</t>
  </si>
  <si>
    <t>Employee Stock Option</t>
  </si>
  <si>
    <t>2 years 6 months 14 days</t>
  </si>
  <si>
    <t>Employee Stock Option | $0.05</t>
  </si>
  <si>
    <t>2 years 6 months 29 days</t>
  </si>
  <si>
    <t>Employee Stock Option | $0.07</t>
  </si>
  <si>
    <t>3 years 9 months 3 days</t>
  </si>
  <si>
    <t>Employee Stock Option | $0.08</t>
  </si>
  <si>
    <t>Employee Stock Option | $0.14</t>
  </si>
  <si>
    <t>2 years 4 months 6 days</t>
  </si>
  <si>
    <t>Employee Stock Option | $0.32</t>
  </si>
  <si>
    <t>1 year 4 months 20 days</t>
  </si>
  <si>
    <t>Employee Stock Option | $0.36</t>
  </si>
  <si>
    <t>1 year 2 months 12 days</t>
  </si>
  <si>
    <t>NOTE 12 - RELATED PARTY TRANSACTIONS (Details) - Jordaan Law Firm - USD ($)</t>
  </si>
  <si>
    <t>Legal Fees</t>
  </si>
  <si>
    <t>Accounts Payable, Related Parties, Current</t>
  </si>
  <si>
    <t>NOTE 14 - SUBSEQUENT EVENTS (Details)</t>
  </si>
  <si>
    <t>Oct. 13, 2017USD ($)</t>
  </si>
  <si>
    <t>Sep. 08, 2017USD ($)</t>
  </si>
  <si>
    <t>Apr. 10, 2017USD ($)</t>
  </si>
  <si>
    <t>Feb. 02, 2017shares</t>
  </si>
  <si>
    <t>Dec. 14, 2016USD ($)shares</t>
  </si>
  <si>
    <t>Dec. 12, 2016shares</t>
  </si>
  <si>
    <t>Dec. 09, 2016</t>
  </si>
  <si>
    <t>Sep. 23, 2016shares</t>
  </si>
  <si>
    <t>Aug. 05, 2016USD ($)</t>
  </si>
  <si>
    <t>Aug. 01, 2016shares</t>
  </si>
  <si>
    <t>Jun. 30, 2016USD ($)shares</t>
  </si>
  <si>
    <t>Oct. 22, 2014USD ($)</t>
  </si>
  <si>
    <t>Aug. 30, 2017USD ($)</t>
  </si>
  <si>
    <t>Aug. 18, 2017USD ($)shares</t>
  </si>
  <si>
    <t>Jan. 31, 2017USD ($)</t>
  </si>
  <si>
    <t>Jan. 25, 2017shares</t>
  </si>
  <si>
    <t>Nov. 16, 2015shares</t>
  </si>
  <si>
    <t>Jan. 20, 2015USD ($)</t>
  </si>
  <si>
    <t>Nov. 04, 2016USD ($)</t>
  </si>
  <si>
    <t>Nov. 30, 2012USD ($)</t>
  </si>
  <si>
    <t>Oct. 17, 2017USD ($)</t>
  </si>
  <si>
    <t>Mar. 31, 2016USD ($)shares</t>
  </si>
  <si>
    <t>Mar. 31, 2015USD ($)</t>
  </si>
  <si>
    <t>Jun. 01, 2017USD ($)shares</t>
  </si>
  <si>
    <t>Sep. 14, 2017</t>
  </si>
  <si>
    <t>Jun. 30, 2015USD ($)</t>
  </si>
  <si>
    <t>Jun. 24, 2015USD ($)</t>
  </si>
  <si>
    <t>Jun. 09, 2015USD ($)</t>
  </si>
  <si>
    <t>Feb. 25, 2015USD ($)</t>
  </si>
  <si>
    <t>Jul. 15, 2014USD ($)</t>
  </si>
  <si>
    <t>Jun. 30, 2014USD ($)</t>
  </si>
  <si>
    <t>Oct. 30, 2007USD ($)</t>
  </si>
  <si>
    <t>Options exercised | shares</t>
  </si>
  <si>
    <t>Stock Issued During Period, Shares, Issued for Services | shares</t>
  </si>
  <si>
    <t>Santa Fe Acquisitions, LLC</t>
  </si>
  <si>
    <t>Entity Incorporation, Date of Incorporation</t>
  </si>
  <si>
    <t>Jul. 19,
		2016</t>
  </si>
  <si>
    <t>Subsequent Event</t>
  </si>
  <si>
    <t>Placement fee rate</t>
  </si>
  <si>
    <t>Payments for Other Fees</t>
  </si>
  <si>
    <t>Stock Issued During Period, Value, New Issues</t>
  </si>
  <si>
    <t>Stock Issued During Period, Shares, New Issues | shares</t>
  </si>
  <si>
    <t>Stock Issued During Period, Shares, Other | shares</t>
  </si>
  <si>
    <t>No of creditors</t>
  </si>
  <si>
    <t>BLM filing fees</t>
  </si>
  <si>
    <t>BLM royalty</t>
  </si>
  <si>
    <t>5.00%</t>
  </si>
  <si>
    <t>No of claims</t>
  </si>
  <si>
    <t>Subsequent Event | Bullards Peak</t>
  </si>
  <si>
    <t>Payments to Acquire Businesses and Interest in Affiliates</t>
  </si>
  <si>
    <t>Payments to Acquire Businesses, Gross</t>
  </si>
  <si>
    <t>Equity Method Investment, Ownership Percentage</t>
  </si>
  <si>
    <t>100.00%</t>
  </si>
  <si>
    <t>Stock returned | shares</t>
  </si>
  <si>
    <t>Repayments of Convertible Debt</t>
  </si>
  <si>
    <t>Subsequent Event | Contractors</t>
  </si>
  <si>
    <t>Subsequent Event | Trust Forgiveness Revenues</t>
  </si>
  <si>
    <t>Repayments of Debt</t>
  </si>
  <si>
    <t>Subsequent Event | Consultant</t>
  </si>
  <si>
    <t>Subsequent Event | International Monetary</t>
  </si>
  <si>
    <t>Warrant terms</t>
  </si>
  <si>
    <t>IM is to receive 6 installment payments of $6,000 and 2% of the Company&amp;#x2019;s common stock on a fully diluted basis amounting to 5,665,360 shares issued at the time of signing the contract. In addition, IM is entitled to additional common shares amounting to 2% of the Company&amp;#x2019;s common stock on a fully diluted basis six months from the date of the agreement.</t>
  </si>
  <si>
    <t>Subsequent Event | 3 note holders</t>
  </si>
  <si>
    <t>Subsequent Event | Olson estate</t>
  </si>
  <si>
    <t>Warrant | Subsequent Event</t>
  </si>
  <si>
    <t>Stock Issued During Period, Value, Stock Options Exercised</t>
  </si>
  <si>
    <t>Officer | Subsequent Event</t>
  </si>
  <si>
    <t>Officer | Subsequent Event | Consultant</t>
  </si>
  <si>
    <t>Warrants | Subsequent Event</t>
  </si>
  <si>
    <t>The warrants had a term of 5 years and an exercise price ranging from $0.001 to $0.10.</t>
  </si>
  <si>
    <t>IGS note | Subsequent Event</t>
  </si>
  <si>
    <t>Notes in compromise | Subsequent Event</t>
  </si>
  <si>
    <t>Debt Instrument, Decrease, Forgiveness</t>
  </si>
  <si>
    <t>Notes in compromise | Subsequent Event | 3 note holder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1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94315</v>
      </c>
    </row>
    <row r="11" spans="1:3">
      <c r="A11" s="4" t="s">
        <v>17</v>
      </c>
      <c r="C11" s="5" t="n">
        <v>27194026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6</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7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297552</v>
      </c>
      <c r="C3" s="7" t="n">
        <v>69305</v>
      </c>
    </row>
    <row r="4" spans="1:3">
      <c r="A4" s="4" t="s">
        <v>45</v>
      </c>
      <c r="B4" s="5" t="n">
        <v>0</v>
      </c>
      <c r="C4" s="5" t="n">
        <v>34833</v>
      </c>
    </row>
    <row r="5" spans="1:3">
      <c r="A5" s="4" t="s">
        <v>46</v>
      </c>
      <c r="B5" s="5" t="n">
        <v>31151</v>
      </c>
      <c r="C5" s="5" t="n">
        <v>221232</v>
      </c>
    </row>
    <row r="6" spans="1:3">
      <c r="A6" s="4" t="s">
        <v>47</v>
      </c>
      <c r="B6" s="5" t="n">
        <v>328703</v>
      </c>
      <c r="C6" s="5" t="n">
        <v>325370</v>
      </c>
    </row>
    <row r="7" spans="1:3">
      <c r="A7" s="4" t="s">
        <v>48</v>
      </c>
      <c r="B7" s="5" t="n">
        <v>0</v>
      </c>
      <c r="C7" s="5" t="n">
        <v>599897</v>
      </c>
    </row>
    <row r="8" spans="1:3">
      <c r="A8" s="4" t="s">
        <v>49</v>
      </c>
      <c r="B8" s="5" t="n">
        <v>0</v>
      </c>
      <c r="C8" s="5" t="n">
        <v>16659231</v>
      </c>
    </row>
    <row r="9" spans="1:3">
      <c r="A9" s="3" t="s">
        <v>50</v>
      </c>
    </row>
    <row r="10" spans="1:3">
      <c r="A10" s="4" t="s">
        <v>51</v>
      </c>
      <c r="B10" s="5" t="n">
        <v>0</v>
      </c>
      <c r="C10" s="5" t="n">
        <v>236628</v>
      </c>
    </row>
    <row r="11" spans="1:3">
      <c r="A11" s="4" t="s">
        <v>52</v>
      </c>
      <c r="B11" s="5" t="n">
        <v>0</v>
      </c>
      <c r="C11" s="5" t="n">
        <v>236628</v>
      </c>
    </row>
    <row r="12" spans="1:3">
      <c r="A12" s="4" t="s">
        <v>53</v>
      </c>
      <c r="B12" s="5" t="n">
        <v>328703</v>
      </c>
      <c r="C12" s="5" t="n">
        <v>17821126</v>
      </c>
    </row>
    <row r="13" spans="1:3">
      <c r="A13" s="3" t="s">
        <v>54</v>
      </c>
    </row>
    <row r="14" spans="1:3">
      <c r="A14" s="4" t="s">
        <v>55</v>
      </c>
      <c r="B14" s="5" t="n">
        <v>0</v>
      </c>
      <c r="C14" s="5" t="n">
        <v>3824590</v>
      </c>
    </row>
    <row r="15" spans="1:3">
      <c r="A15" s="4" t="s">
        <v>56</v>
      </c>
      <c r="B15" s="5" t="n">
        <v>0</v>
      </c>
      <c r="C15" s="5" t="n">
        <v>10941480</v>
      </c>
    </row>
    <row r="16" spans="1:3">
      <c r="A16" s="4" t="s">
        <v>57</v>
      </c>
      <c r="B16" s="5" t="n">
        <v>0</v>
      </c>
      <c r="C16" s="5" t="n">
        <v>1367142</v>
      </c>
    </row>
    <row r="17" spans="1:3">
      <c r="A17" s="4" t="s">
        <v>58</v>
      </c>
      <c r="B17" s="5" t="n">
        <v>0</v>
      </c>
      <c r="C17" s="5" t="n">
        <v>3443918</v>
      </c>
    </row>
    <row r="18" spans="1:3">
      <c r="A18" s="4" t="s">
        <v>59</v>
      </c>
      <c r="B18" s="5" t="n">
        <v>0</v>
      </c>
      <c r="C18" s="5" t="n">
        <v>10119570</v>
      </c>
    </row>
    <row r="19" spans="1:3">
      <c r="A19" s="4" t="s">
        <v>60</v>
      </c>
      <c r="B19" s="5" t="n">
        <v>0</v>
      </c>
      <c r="C19" s="5" t="n">
        <v>3300287</v>
      </c>
    </row>
    <row r="20" spans="1:3">
      <c r="A20" s="4" t="s">
        <v>61</v>
      </c>
      <c r="B20" s="5" t="n">
        <v>0</v>
      </c>
    </row>
    <row r="21" spans="1:3">
      <c r="A21" s="4" t="s">
        <v>62</v>
      </c>
      <c r="B21" s="5" t="n">
        <v>0</v>
      </c>
      <c r="C21" s="5" t="n">
        <v>32996987</v>
      </c>
    </row>
    <row r="22" spans="1:3">
      <c r="A22" s="4" t="s">
        <v>63</v>
      </c>
      <c r="B22" s="5" t="n">
        <v>19706974</v>
      </c>
      <c r="C22" s="5" t="n">
        <v>0</v>
      </c>
    </row>
    <row r="23" spans="1:3">
      <c r="A23" s="3" t="s">
        <v>64</v>
      </c>
    </row>
    <row r="24" spans="1:3">
      <c r="A24" s="4" t="s">
        <v>61</v>
      </c>
      <c r="B24" s="5" t="n">
        <v>0</v>
      </c>
      <c r="C24" s="5" t="n">
        <v>245494</v>
      </c>
    </row>
    <row r="25" spans="1:3">
      <c r="A25" s="4" t="s">
        <v>65</v>
      </c>
      <c r="B25" s="5" t="n">
        <v>19706974</v>
      </c>
      <c r="C25" s="5" t="n">
        <v>33242481</v>
      </c>
    </row>
    <row r="26" spans="1:3">
      <c r="A26" s="3" t="s">
        <v>66</v>
      </c>
    </row>
    <row r="27" spans="1:3">
      <c r="A27" s="4" t="s">
        <v>67</v>
      </c>
      <c r="B27" s="5" t="n">
        <v>379685</v>
      </c>
      <c r="C27" s="5" t="n">
        <v>284793</v>
      </c>
    </row>
    <row r="28" spans="1:3">
      <c r="A28" s="4" t="s">
        <v>68</v>
      </c>
      <c r="B28" s="5" t="n">
        <v>80065902</v>
      </c>
      <c r="C28" s="5" t="n">
        <v>79857465</v>
      </c>
    </row>
    <row r="29" spans="1:3">
      <c r="A29" s="4" t="s">
        <v>69</v>
      </c>
      <c r="B29" s="5" t="n">
        <v>-99823858</v>
      </c>
      <c r="C29" s="5" t="n">
        <v>-95563613</v>
      </c>
    </row>
    <row r="30" spans="1:3">
      <c r="A30" s="4" t="s">
        <v>70</v>
      </c>
      <c r="B30" s="5" t="n">
        <v>-19378271</v>
      </c>
      <c r="C30" s="5" t="n">
        <v>-15421355</v>
      </c>
    </row>
    <row r="31" spans="1:3">
      <c r="A31" s="4" t="s">
        <v>71</v>
      </c>
      <c r="B31" s="7" t="n">
        <v>328703</v>
      </c>
      <c r="C31" s="7" t="n">
        <v>1782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26</v>
      </c>
      <c r="B1" s="2" t="s">
        <v>1</v>
      </c>
    </row>
    <row r="2" spans="1:2">
      <c r="B2" s="2" t="s">
        <v>227</v>
      </c>
    </row>
    <row r="3" spans="1:2">
      <c r="A3" s="3" t="s">
        <v>149</v>
      </c>
    </row>
    <row r="4" spans="1:2">
      <c r="A4" s="4" t="s">
        <v>228</v>
      </c>
      <c r="B4" s="7" t="n">
        <v>7976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42</v>
      </c>
    </row>
    <row r="2" spans="1:3">
      <c r="A2" s="3" t="s">
        <v>4</v>
      </c>
    </row>
    <row r="3" spans="1:3">
      <c r="A3" s="4" t="s">
        <v>73</v>
      </c>
      <c r="B3" s="7" t="n">
        <v>258345</v>
      </c>
      <c r="C3" s="7" t="n">
        <v>258345</v>
      </c>
    </row>
    <row r="4" spans="1:3">
      <c r="A4" s="4" t="s">
        <v>74</v>
      </c>
      <c r="B4" s="7" t="n">
        <v>59586</v>
      </c>
      <c r="C4" s="7" t="n">
        <v>59586</v>
      </c>
    </row>
    <row r="5" spans="1:3">
      <c r="A5" s="4" t="s">
        <v>75</v>
      </c>
      <c r="B5" s="8" t="n">
        <v>0.002</v>
      </c>
      <c r="C5" s="8" t="n">
        <v>0.002</v>
      </c>
    </row>
    <row r="6" spans="1:3">
      <c r="A6" s="4" t="s">
        <v>76</v>
      </c>
      <c r="B6" s="5" t="n">
        <v>300000000</v>
      </c>
      <c r="C6" s="5" t="n">
        <v>300000000</v>
      </c>
    </row>
    <row r="7" spans="1:3">
      <c r="A7" s="4" t="s">
        <v>77</v>
      </c>
      <c r="B7" s="5" t="n">
        <v>189842914</v>
      </c>
      <c r="C7" s="5" t="n">
        <v>142396648</v>
      </c>
    </row>
    <row r="8" spans="1:3">
      <c r="A8" s="4" t="s">
        <v>78</v>
      </c>
      <c r="B8" s="5" t="n">
        <v>189842914</v>
      </c>
      <c r="C8" s="5" t="n">
        <v>142396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230</v>
      </c>
    </row>
    <row r="2" spans="1:4">
      <c r="B2" s="2" t="s">
        <v>231</v>
      </c>
      <c r="C2" s="2" t="s">
        <v>2</v>
      </c>
      <c r="D2" s="2" t="s">
        <v>42</v>
      </c>
    </row>
    <row r="3" spans="1:4">
      <c r="A3" s="4" t="s">
        <v>232</v>
      </c>
      <c r="C3" s="7" t="n">
        <v>0</v>
      </c>
      <c r="D3" s="7" t="n">
        <v>16659231</v>
      </c>
    </row>
    <row r="4" spans="1:4">
      <c r="A4" s="4" t="s">
        <v>233</v>
      </c>
      <c r="C4" s="5" t="n">
        <v>0</v>
      </c>
      <c r="D4" s="5" t="n">
        <v>599897</v>
      </c>
    </row>
    <row r="5" spans="1:4">
      <c r="A5" s="4" t="s">
        <v>53</v>
      </c>
      <c r="C5" s="5" t="n">
        <v>328703</v>
      </c>
      <c r="D5" s="5" t="n">
        <v>17821126</v>
      </c>
    </row>
    <row r="6" spans="1:4">
      <c r="A6" s="3" t="s">
        <v>234</v>
      </c>
    </row>
    <row r="7" spans="1:4">
      <c r="A7" s="4" t="s">
        <v>61</v>
      </c>
      <c r="C7" s="5" t="n">
        <v>0</v>
      </c>
    </row>
    <row r="8" spans="1:4">
      <c r="A8" s="4" t="s">
        <v>235</v>
      </c>
      <c r="C8" s="7" t="n">
        <v>19706974</v>
      </c>
      <c r="D8" s="7" t="n">
        <v>33242481</v>
      </c>
    </row>
    <row r="9" spans="1:4">
      <c r="A9" s="4" t="s">
        <v>236</v>
      </c>
    </row>
    <row r="10" spans="1:4">
      <c r="A10" s="3" t="s">
        <v>234</v>
      </c>
    </row>
    <row r="11" spans="1:4">
      <c r="A11" s="4" t="s">
        <v>237</v>
      </c>
      <c r="B11" s="7" t="n">
        <v>15309</v>
      </c>
    </row>
    <row r="12" spans="1:4">
      <c r="A12" s="4" t="s">
        <v>238</v>
      </c>
    </row>
    <row r="13" spans="1:4">
      <c r="A13" s="4" t="s">
        <v>51</v>
      </c>
      <c r="B13" s="5" t="n">
        <v>236628</v>
      </c>
    </row>
    <row r="14" spans="1:4">
      <c r="A14" s="4" t="s">
        <v>46</v>
      </c>
      <c r="B14" s="5" t="n">
        <v>39584</v>
      </c>
    </row>
    <row r="15" spans="1:4">
      <c r="A15" s="4" t="s">
        <v>232</v>
      </c>
      <c r="B15" s="5" t="n">
        <v>4992154</v>
      </c>
    </row>
    <row r="16" spans="1:4">
      <c r="A16" s="4" t="s">
        <v>239</v>
      </c>
      <c r="B16" s="5" t="n">
        <v>10532965</v>
      </c>
    </row>
    <row r="17" spans="1:4">
      <c r="A17" s="4" t="s">
        <v>233</v>
      </c>
      <c r="B17" s="5" t="n">
        <v>599897</v>
      </c>
    </row>
    <row r="18" spans="1:4">
      <c r="A18" s="4" t="s">
        <v>53</v>
      </c>
      <c r="B18" s="5" t="n">
        <v>16401228</v>
      </c>
    </row>
    <row r="19" spans="1:4">
      <c r="A19" s="3" t="s">
        <v>234</v>
      </c>
    </row>
    <row r="20" spans="1:4">
      <c r="A20" s="4" t="s">
        <v>240</v>
      </c>
      <c r="B20" s="5" t="n">
        <v>9993280</v>
      </c>
    </row>
    <row r="21" spans="1:4">
      <c r="A21" s="4" t="s">
        <v>241</v>
      </c>
      <c r="B21" s="5" t="n">
        <v>32203</v>
      </c>
    </row>
    <row r="22" spans="1:4">
      <c r="A22" s="4" t="s">
        <v>61</v>
      </c>
      <c r="B22" s="5" t="n">
        <v>245494</v>
      </c>
    </row>
    <row r="23" spans="1:4">
      <c r="A23" s="4" t="s">
        <v>242</v>
      </c>
      <c r="B23" s="5" t="n">
        <v>329938</v>
      </c>
    </row>
    <row r="24" spans="1:4">
      <c r="A24" s="4" t="s">
        <v>235</v>
      </c>
      <c r="B24" s="7" t="n">
        <v>164165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42</v>
      </c>
    </row>
    <row r="2" spans="1:3">
      <c r="A2" s="3" t="s">
        <v>4</v>
      </c>
    </row>
    <row r="3" spans="1:3">
      <c r="A3" s="4" t="s">
        <v>55</v>
      </c>
      <c r="B3" s="7" t="n">
        <v>3933623</v>
      </c>
    </row>
    <row r="4" spans="1:3">
      <c r="A4" s="4" t="s">
        <v>244</v>
      </c>
      <c r="B4" s="5" t="n">
        <v>3459145</v>
      </c>
    </row>
    <row r="5" spans="1:3">
      <c r="A5" s="4" t="s">
        <v>240</v>
      </c>
      <c r="B5" s="5" t="n">
        <v>2363885</v>
      </c>
    </row>
    <row r="6" spans="1:3">
      <c r="A6" s="4" t="s">
        <v>245</v>
      </c>
      <c r="B6" s="5" t="n">
        <v>3359873</v>
      </c>
    </row>
    <row r="7" spans="1:3">
      <c r="A7" s="4" t="s">
        <v>56</v>
      </c>
      <c r="B7" s="5" t="n">
        <v>6404518</v>
      </c>
      <c r="C7" s="7" t="n">
        <v>0</v>
      </c>
    </row>
    <row r="8" spans="1:3">
      <c r="A8" s="4" t="s">
        <v>246</v>
      </c>
      <c r="B8" s="5" t="n">
        <v>185930</v>
      </c>
    </row>
    <row r="9" spans="1:3">
      <c r="A9" s="4" t="s">
        <v>63</v>
      </c>
      <c r="B9" s="7" t="n">
        <v>19706974</v>
      </c>
      <c r="C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80</v>
      </c>
      <c r="D1" s="2" t="s">
        <v>1</v>
      </c>
    </row>
    <row r="2" spans="1:5">
      <c r="B2" s="2" t="s">
        <v>2</v>
      </c>
      <c r="C2" s="2" t="s">
        <v>81</v>
      </c>
      <c r="D2" s="2" t="s">
        <v>2</v>
      </c>
      <c r="E2" s="2" t="s">
        <v>81</v>
      </c>
    </row>
    <row r="3" spans="1:5">
      <c r="A3" s="3" t="s">
        <v>4</v>
      </c>
    </row>
    <row r="4" spans="1:5">
      <c r="A4" s="4" t="s">
        <v>89</v>
      </c>
      <c r="B4" s="7" t="n">
        <v>427612</v>
      </c>
      <c r="C4" s="7" t="n">
        <v>0</v>
      </c>
      <c r="D4" s="7" t="n">
        <v>1183205</v>
      </c>
      <c r="E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2</v>
      </c>
    </row>
    <row r="2" spans="1:3">
      <c r="A2" s="3" t="s">
        <v>4</v>
      </c>
    </row>
    <row r="3" spans="1:3">
      <c r="A3" s="4" t="s">
        <v>249</v>
      </c>
      <c r="B3" s="7" t="n">
        <v>2393100</v>
      </c>
      <c r="C3" s="7" t="n">
        <v>6304917</v>
      </c>
    </row>
    <row r="4" spans="1:3">
      <c r="A4" s="4" t="s">
        <v>250</v>
      </c>
      <c r="B4" s="5" t="n">
        <v>41214</v>
      </c>
      <c r="C4" s="5" t="n">
        <v>41214</v>
      </c>
    </row>
    <row r="5" spans="1:3">
      <c r="A5" s="4" t="s">
        <v>251</v>
      </c>
      <c r="B5" s="5" t="n">
        <v>331885</v>
      </c>
      <c r="C5" s="5" t="n">
        <v>360354</v>
      </c>
    </row>
    <row r="6" spans="1:3">
      <c r="A6" s="4" t="s">
        <v>252</v>
      </c>
      <c r="B6" s="5" t="n">
        <v>8695</v>
      </c>
      <c r="C6" s="5" t="n">
        <v>8695</v>
      </c>
    </row>
    <row r="7" spans="1:3">
      <c r="A7" s="4" t="s">
        <v>253</v>
      </c>
      <c r="B7" s="5" t="n">
        <v>0</v>
      </c>
      <c r="C7" s="5" t="n">
        <v>757251</v>
      </c>
    </row>
    <row r="8" spans="1:3">
      <c r="A8" s="4" t="s">
        <v>254</v>
      </c>
      <c r="B8" s="5" t="n">
        <v>269986</v>
      </c>
      <c r="C8" s="5" t="n">
        <v>269986</v>
      </c>
    </row>
    <row r="9" spans="1:3">
      <c r="A9" s="4" t="s">
        <v>255</v>
      </c>
      <c r="B9" s="5" t="n">
        <v>19579</v>
      </c>
      <c r="C9" s="5" t="n">
        <v>19579</v>
      </c>
    </row>
    <row r="10" spans="1:3">
      <c r="A10" s="4" t="s">
        <v>256</v>
      </c>
      <c r="B10" s="5" t="n">
        <v>20000</v>
      </c>
      <c r="C10" s="5" t="n">
        <v>20000</v>
      </c>
    </row>
    <row r="11" spans="1:3">
      <c r="A11" s="4" t="s">
        <v>257</v>
      </c>
      <c r="B11" s="5" t="n">
        <v>3104536</v>
      </c>
      <c r="C11" s="5" t="n">
        <v>3067117</v>
      </c>
    </row>
    <row r="12" spans="1:3">
      <c r="A12" s="4" t="s">
        <v>258</v>
      </c>
      <c r="B12" s="5" t="n">
        <v>215523</v>
      </c>
      <c r="C12" s="5" t="n">
        <v>92367</v>
      </c>
    </row>
    <row r="13" spans="1:3">
      <c r="A13" s="4" t="s">
        <v>259</v>
      </c>
      <c r="B13" s="5" t="n">
        <v>6404518</v>
      </c>
      <c r="C13" s="5" t="n">
        <v>10941480</v>
      </c>
    </row>
    <row r="14" spans="1:3">
      <c r="A14" s="4" t="s">
        <v>260</v>
      </c>
      <c r="B14" s="5" t="n">
        <v>-6404518</v>
      </c>
      <c r="C14" s="5" t="n">
        <v>0</v>
      </c>
    </row>
    <row r="15" spans="1:3">
      <c r="A15" s="4" t="s">
        <v>56</v>
      </c>
      <c r="B15" s="7" t="n">
        <v>0</v>
      </c>
      <c r="C15" s="7" t="n">
        <v>109414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35"/>
    <col customWidth="1" max="6" min="6" width="14"/>
    <col customWidth="1" max="7" min="7" width="16"/>
    <col customWidth="1" max="8" min="8" width="14"/>
    <col customWidth="1" max="9" min="9" width="14"/>
  </cols>
  <sheetData>
    <row r="1" spans="1:9">
      <c r="A1" s="1" t="s">
        <v>261</v>
      </c>
      <c r="B1" s="2" t="s">
        <v>80</v>
      </c>
      <c r="E1" s="2" t="s">
        <v>1</v>
      </c>
      <c r="G1" s="2" t="s">
        <v>262</v>
      </c>
    </row>
    <row r="2" spans="1:9">
      <c r="B2" s="2" t="s">
        <v>2</v>
      </c>
      <c r="C2" s="2" t="s">
        <v>42</v>
      </c>
      <c r="D2" s="2" t="s">
        <v>81</v>
      </c>
      <c r="E2" s="2" t="s">
        <v>2</v>
      </c>
      <c r="F2" s="2" t="s">
        <v>81</v>
      </c>
      <c r="G2" s="2" t="s">
        <v>81</v>
      </c>
      <c r="H2" s="2" t="s">
        <v>263</v>
      </c>
      <c r="I2" s="2" t="s">
        <v>264</v>
      </c>
    </row>
    <row r="3" spans="1:9">
      <c r="A3" s="4" t="s">
        <v>57</v>
      </c>
      <c r="B3" s="7" t="n">
        <v>0</v>
      </c>
      <c r="C3" s="7" t="n">
        <v>1367142</v>
      </c>
      <c r="E3" s="7" t="n">
        <v>0</v>
      </c>
    </row>
    <row r="4" spans="1:9">
      <c r="A4" s="4" t="s">
        <v>265</v>
      </c>
      <c r="B4" s="7" t="n">
        <v>27453</v>
      </c>
      <c r="D4" s="7" t="n">
        <v>-866827</v>
      </c>
      <c r="E4" s="7" t="n">
        <v>1189222</v>
      </c>
      <c r="F4" s="7" t="n">
        <v>-780656</v>
      </c>
    </row>
    <row r="5" spans="1:9">
      <c r="A5" s="4" t="s">
        <v>266</v>
      </c>
    </row>
    <row r="6" spans="1:9">
      <c r="A6" s="4" t="s">
        <v>267</v>
      </c>
      <c r="B6" s="8" t="n">
        <v>0.001</v>
      </c>
      <c r="E6" s="8" t="n">
        <v>0.001</v>
      </c>
    </row>
    <row r="7" spans="1:9">
      <c r="A7" s="4" t="s">
        <v>268</v>
      </c>
    </row>
    <row r="8" spans="1:9">
      <c r="A8" s="4" t="s">
        <v>269</v>
      </c>
      <c r="E8" s="4" t="s">
        <v>270</v>
      </c>
    </row>
    <row r="9" spans="1:9">
      <c r="A9" s="4" t="s">
        <v>271</v>
      </c>
      <c r="E9" s="4" t="s">
        <v>272</v>
      </c>
    </row>
    <row r="10" spans="1:9">
      <c r="A10" s="4" t="s">
        <v>273</v>
      </c>
    </row>
    <row r="11" spans="1:9">
      <c r="A11" s="4" t="s">
        <v>274</v>
      </c>
      <c r="E11" s="4" t="s">
        <v>275</v>
      </c>
    </row>
    <row r="12" spans="1:9">
      <c r="A12" s="4" t="s">
        <v>276</v>
      </c>
      <c r="E12" s="4" t="s">
        <v>277</v>
      </c>
    </row>
    <row r="13" spans="1:9">
      <c r="A13" s="4" t="s">
        <v>278</v>
      </c>
      <c r="E13" s="4" t="s">
        <v>279</v>
      </c>
    </row>
    <row r="14" spans="1:9">
      <c r="A14" s="4" t="s">
        <v>280</v>
      </c>
    </row>
    <row r="15" spans="1:9">
      <c r="A15" s="4" t="s">
        <v>274</v>
      </c>
      <c r="E15" s="4" t="s">
        <v>281</v>
      </c>
    </row>
    <row r="16" spans="1:9">
      <c r="A16" s="4" t="s">
        <v>276</v>
      </c>
      <c r="E16" s="4" t="s">
        <v>282</v>
      </c>
    </row>
    <row r="17" spans="1:9">
      <c r="A17" s="4" t="s">
        <v>278</v>
      </c>
      <c r="E17" s="4" t="s">
        <v>283</v>
      </c>
    </row>
    <row r="18" spans="1:9">
      <c r="A18" s="4" t="s">
        <v>284</v>
      </c>
    </row>
    <row r="19" spans="1:9">
      <c r="A19" s="4" t="s">
        <v>269</v>
      </c>
      <c r="E19" s="4" t="s">
        <v>285</v>
      </c>
    </row>
    <row r="20" spans="1:9">
      <c r="A20" s="4" t="s">
        <v>286</v>
      </c>
    </row>
    <row r="21" spans="1:9">
      <c r="A21" s="4" t="s">
        <v>278</v>
      </c>
      <c r="E21" s="4" t="s">
        <v>287</v>
      </c>
    </row>
    <row r="22" spans="1:9">
      <c r="A22" s="4" t="s">
        <v>267</v>
      </c>
      <c r="B22" s="10" t="n">
        <v>0.0009</v>
      </c>
      <c r="E22" s="11" t="n">
        <v>0.0009</v>
      </c>
    </row>
    <row r="23" spans="1:9">
      <c r="A23" s="4" t="s">
        <v>288</v>
      </c>
      <c r="B23" s="12" t="n">
        <v>0.125</v>
      </c>
      <c r="E23" s="8" t="n">
        <v>0.125</v>
      </c>
    </row>
    <row r="24" spans="1:9">
      <c r="A24" s="4" t="s">
        <v>289</v>
      </c>
    </row>
    <row r="25" spans="1:9">
      <c r="A25" s="4" t="s">
        <v>278</v>
      </c>
      <c r="E25" s="4" t="s">
        <v>290</v>
      </c>
    </row>
    <row r="26" spans="1:9">
      <c r="A26" s="4" t="s">
        <v>267</v>
      </c>
      <c r="B26" s="10" t="n">
        <v>0.176</v>
      </c>
      <c r="E26" s="11" t="n">
        <v>0.176</v>
      </c>
    </row>
    <row r="27" spans="1:9">
      <c r="A27" s="4" t="s">
        <v>288</v>
      </c>
      <c r="B27" s="11" t="n">
        <v>0.0425</v>
      </c>
      <c r="E27" s="11" t="n">
        <v>0.0425</v>
      </c>
    </row>
    <row r="28" spans="1:9">
      <c r="A28" s="4" t="s">
        <v>291</v>
      </c>
    </row>
    <row r="29" spans="1:9">
      <c r="A29" s="4" t="s">
        <v>265</v>
      </c>
      <c r="D29" s="5" t="n">
        <v>-228200</v>
      </c>
    </row>
    <row r="30" spans="1:9">
      <c r="A30" s="4" t="s">
        <v>292</v>
      </c>
    </row>
    <row r="31" spans="1:9">
      <c r="A31" s="4" t="s">
        <v>265</v>
      </c>
      <c r="D31" s="7" t="n">
        <v>-105556</v>
      </c>
    </row>
    <row r="32" spans="1:9">
      <c r="A32" s="4" t="s">
        <v>293</v>
      </c>
    </row>
    <row r="33" spans="1:9">
      <c r="A33" s="4" t="s">
        <v>265</v>
      </c>
      <c r="C33" s="5" t="n">
        <v>-54270</v>
      </c>
    </row>
    <row r="34" spans="1:9">
      <c r="A34" s="4" t="s">
        <v>294</v>
      </c>
    </row>
    <row r="35" spans="1:9">
      <c r="A35" s="4" t="s">
        <v>265</v>
      </c>
      <c r="C35" s="7" t="n">
        <v>-90395</v>
      </c>
    </row>
    <row r="36" spans="1:9">
      <c r="A36" s="4" t="s">
        <v>295</v>
      </c>
    </row>
    <row r="37" spans="1:9">
      <c r="A37" s="4" t="s">
        <v>265</v>
      </c>
      <c r="G37" s="7" t="n">
        <v>-78529</v>
      </c>
    </row>
    <row r="38" spans="1:9">
      <c r="A38" s="4" t="s">
        <v>296</v>
      </c>
    </row>
    <row r="39" spans="1:9">
      <c r="A39" s="4" t="s">
        <v>57</v>
      </c>
      <c r="B39" s="7" t="n">
        <v>185930</v>
      </c>
      <c r="E39" s="7" t="n">
        <v>185930</v>
      </c>
    </row>
    <row r="40" spans="1:9">
      <c r="A40" s="4" t="s">
        <v>297</v>
      </c>
    </row>
    <row r="41" spans="1:9">
      <c r="A41" s="4" t="s">
        <v>267</v>
      </c>
      <c r="I41" s="9" t="n">
        <v>1.5</v>
      </c>
    </row>
    <row r="42" spans="1:9">
      <c r="A42" s="4" t="s">
        <v>288</v>
      </c>
      <c r="H42" s="9" t="n">
        <v>0.4</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42</v>
      </c>
    </row>
    <row r="3" spans="1:3">
      <c r="A3" s="4" t="s">
        <v>57</v>
      </c>
      <c r="B3" s="7" t="n">
        <v>0</v>
      </c>
      <c r="C3" s="7" t="n">
        <v>1367142</v>
      </c>
    </row>
    <row r="4" spans="1:3">
      <c r="A4" s="4" t="s">
        <v>299</v>
      </c>
      <c r="B4" s="5" t="n">
        <v>1181212</v>
      </c>
    </row>
    <row r="5" spans="1:3">
      <c r="A5" s="4" t="s">
        <v>300</v>
      </c>
      <c r="B5" s="5" t="n">
        <v>98091</v>
      </c>
    </row>
    <row r="6" spans="1:3">
      <c r="A6" s="4" t="s">
        <v>301</v>
      </c>
      <c r="B6" s="5" t="n">
        <v>-90081</v>
      </c>
    </row>
    <row r="7" spans="1:3">
      <c r="A7" s="4" t="s">
        <v>302</v>
      </c>
      <c r="B7" s="5" t="n">
        <v>1189222</v>
      </c>
    </row>
    <row r="8" spans="1:3">
      <c r="A8" s="4" t="s">
        <v>296</v>
      </c>
    </row>
    <row r="9" spans="1:3">
      <c r="A9" s="4" t="s">
        <v>57</v>
      </c>
      <c r="B9" s="7" t="n">
        <v>1859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03</v>
      </c>
      <c r="B1" s="2" t="s">
        <v>1</v>
      </c>
    </row>
    <row r="2" spans="1:5">
      <c r="B2" s="2" t="s">
        <v>2</v>
      </c>
      <c r="C2" s="2" t="s">
        <v>81</v>
      </c>
      <c r="D2" s="2" t="s">
        <v>42</v>
      </c>
      <c r="E2" s="2" t="s">
        <v>304</v>
      </c>
    </row>
    <row r="3" spans="1:5">
      <c r="A3" s="4" t="s">
        <v>259</v>
      </c>
      <c r="B3" s="7" t="n">
        <v>6404518</v>
      </c>
      <c r="D3" s="7" t="n">
        <v>10941480</v>
      </c>
    </row>
    <row r="4" spans="1:5">
      <c r="A4" s="4" t="s">
        <v>305</v>
      </c>
      <c r="B4" s="5" t="n">
        <v>236788</v>
      </c>
      <c r="C4" s="7" t="n">
        <v>52740</v>
      </c>
    </row>
    <row r="5" spans="1:5">
      <c r="A5" s="4" t="s">
        <v>245</v>
      </c>
    </row>
    <row r="6" spans="1:5">
      <c r="A6" s="4" t="s">
        <v>259</v>
      </c>
      <c r="B6" s="5" t="n">
        <v>3359873</v>
      </c>
      <c r="D6" s="5" t="n">
        <v>3300287</v>
      </c>
      <c r="E6" s="7" t="n">
        <v>504049</v>
      </c>
    </row>
    <row r="7" spans="1:5">
      <c r="A7" s="4" t="s">
        <v>306</v>
      </c>
      <c r="B7" s="5" t="n">
        <v>0</v>
      </c>
      <c r="D7" s="7" t="n">
        <v>59586</v>
      </c>
    </row>
    <row r="8" spans="1:5">
      <c r="A8" s="4" t="s">
        <v>305</v>
      </c>
      <c r="B8" s="7" t="n">
        <v>595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7</v>
      </c>
      <c r="B1" s="2" t="s">
        <v>263</v>
      </c>
      <c r="C1" s="2" t="s">
        <v>308</v>
      </c>
      <c r="D1" s="2" t="s">
        <v>309</v>
      </c>
      <c r="E1" s="2" t="s">
        <v>264</v>
      </c>
      <c r="F1" s="2" t="s">
        <v>310</v>
      </c>
      <c r="G1" s="2" t="s">
        <v>2</v>
      </c>
      <c r="H1" s="2" t="s">
        <v>42</v>
      </c>
      <c r="I1" s="2" t="s">
        <v>81</v>
      </c>
      <c r="J1" s="2" t="s">
        <v>2</v>
      </c>
      <c r="K1" s="2" t="s">
        <v>81</v>
      </c>
      <c r="L1" s="2" t="s">
        <v>42</v>
      </c>
      <c r="M1" s="2" t="s">
        <v>81</v>
      </c>
      <c r="N1" s="2" t="s">
        <v>311</v>
      </c>
      <c r="O1" s="2" t="s">
        <v>312</v>
      </c>
      <c r="P1" s="2" t="s">
        <v>313</v>
      </c>
      <c r="Q1" s="2" t="s">
        <v>314</v>
      </c>
    </row>
    <row r="2" spans="1:17">
      <c r="A2" s="4" t="s">
        <v>315</v>
      </c>
      <c r="G2" s="5" t="n">
        <v>10443434</v>
      </c>
      <c r="H2" s="5" t="n">
        <v>20896054</v>
      </c>
      <c r="J2" s="5" t="n">
        <v>10443434</v>
      </c>
      <c r="L2" s="5" t="n">
        <v>20896054</v>
      </c>
    </row>
    <row r="3" spans="1:17">
      <c r="A3" s="4" t="s">
        <v>316</v>
      </c>
      <c r="G3" s="7" t="n">
        <v>93333</v>
      </c>
      <c r="J3" s="7" t="n">
        <v>93333</v>
      </c>
    </row>
    <row r="4" spans="1:17">
      <c r="A4" s="4" t="s">
        <v>129</v>
      </c>
      <c r="J4" s="5" t="n">
        <v>0</v>
      </c>
      <c r="K4" s="7" t="n">
        <v>200000</v>
      </c>
    </row>
    <row r="5" spans="1:17">
      <c r="A5" s="4" t="s">
        <v>317</v>
      </c>
      <c r="J5" s="5" t="n">
        <v>90000</v>
      </c>
    </row>
    <row r="6" spans="1:17">
      <c r="A6" s="4" t="s">
        <v>265</v>
      </c>
      <c r="G6" s="7" t="n">
        <v>27453</v>
      </c>
      <c r="I6" s="7" t="n">
        <v>-866827</v>
      </c>
      <c r="J6" s="5" t="n">
        <v>1189222</v>
      </c>
      <c r="K6" s="5" t="n">
        <v>-780656</v>
      </c>
    </row>
    <row r="7" spans="1:17">
      <c r="A7" s="4" t="s">
        <v>115</v>
      </c>
      <c r="J7" s="7" t="n">
        <v>236788</v>
      </c>
      <c r="K7" s="7" t="n">
        <v>52740</v>
      </c>
    </row>
    <row r="8" spans="1:17">
      <c r="A8" s="4" t="s">
        <v>286</v>
      </c>
    </row>
    <row r="9" spans="1:17">
      <c r="A9" s="4" t="s">
        <v>267</v>
      </c>
      <c r="G9" s="11" t="n">
        <v>0.0009</v>
      </c>
      <c r="J9" s="11" t="n">
        <v>0.0009</v>
      </c>
    </row>
    <row r="10" spans="1:17">
      <c r="A10" s="4" t="s">
        <v>288</v>
      </c>
      <c r="G10" s="12" t="n">
        <v>0.125</v>
      </c>
      <c r="J10" s="12" t="n">
        <v>0.125</v>
      </c>
    </row>
    <row r="11" spans="1:17">
      <c r="A11" s="4" t="s">
        <v>289</v>
      </c>
    </row>
    <row r="12" spans="1:17">
      <c r="A12" s="4" t="s">
        <v>267</v>
      </c>
      <c r="G12" s="10" t="n">
        <v>0.176</v>
      </c>
      <c r="J12" s="10" t="n">
        <v>0.176</v>
      </c>
    </row>
    <row r="13" spans="1:17">
      <c r="A13" s="4" t="s">
        <v>288</v>
      </c>
      <c r="G13" s="11" t="n">
        <v>0.0425</v>
      </c>
      <c r="J13" s="11" t="n">
        <v>0.0425</v>
      </c>
    </row>
    <row r="14" spans="1:17">
      <c r="A14" s="4" t="s">
        <v>318</v>
      </c>
    </row>
    <row r="15" spans="1:17">
      <c r="A15" s="4" t="s">
        <v>316</v>
      </c>
      <c r="G15" s="7" t="n">
        <v>3645045</v>
      </c>
      <c r="H15" s="7" t="n">
        <v>3702263</v>
      </c>
      <c r="J15" s="7" t="n">
        <v>3645045</v>
      </c>
      <c r="L15" s="7" t="n">
        <v>3702263</v>
      </c>
    </row>
    <row r="16" spans="1:17">
      <c r="A16" s="4" t="s">
        <v>306</v>
      </c>
      <c r="G16" s="5" t="n">
        <v>185900</v>
      </c>
      <c r="H16" s="5" t="n">
        <v>258345</v>
      </c>
      <c r="J16" s="7" t="n">
        <v>185900</v>
      </c>
      <c r="L16" s="5" t="n">
        <v>258345</v>
      </c>
    </row>
    <row r="17" spans="1:17">
      <c r="A17" s="4" t="s">
        <v>297</v>
      </c>
    </row>
    <row r="18" spans="1:17">
      <c r="A18" s="4" t="s">
        <v>319</v>
      </c>
      <c r="E18" s="7" t="n">
        <v>450000</v>
      </c>
    </row>
    <row r="19" spans="1:17">
      <c r="A19" s="4" t="s">
        <v>320</v>
      </c>
      <c r="E19" s="4" t="s">
        <v>321</v>
      </c>
    </row>
    <row r="20" spans="1:17">
      <c r="A20" s="4" t="s">
        <v>322</v>
      </c>
      <c r="J20" s="4" t="s">
        <v>323</v>
      </c>
    </row>
    <row r="21" spans="1:17">
      <c r="A21" s="4" t="s">
        <v>324</v>
      </c>
      <c r="E21" s="9" t="n">
        <v>2.5</v>
      </c>
    </row>
    <row r="22" spans="1:17">
      <c r="A22" s="4" t="s">
        <v>315</v>
      </c>
      <c r="B22" s="5" t="n">
        <v>562500</v>
      </c>
      <c r="E22" s="5" t="n">
        <v>180000</v>
      </c>
    </row>
    <row r="23" spans="1:17">
      <c r="A23" s="4" t="s">
        <v>325</v>
      </c>
      <c r="E23" s="9" t="n">
        <v>1.25</v>
      </c>
    </row>
    <row r="24" spans="1:17">
      <c r="A24" s="4" t="s">
        <v>326</v>
      </c>
      <c r="E24" s="4" t="s">
        <v>327</v>
      </c>
    </row>
    <row r="25" spans="1:17">
      <c r="A25" s="4" t="s">
        <v>267</v>
      </c>
      <c r="E25" s="9" t="n">
        <v>1.5</v>
      </c>
    </row>
    <row r="26" spans="1:17">
      <c r="A26" s="4" t="s">
        <v>288</v>
      </c>
      <c r="B26" s="9" t="n">
        <v>0.4</v>
      </c>
    </row>
    <row r="27" spans="1:17">
      <c r="A27" s="4" t="s">
        <v>328</v>
      </c>
      <c r="B27" s="4" t="s">
        <v>329</v>
      </c>
    </row>
    <row r="28" spans="1:17">
      <c r="A28" s="4" t="s">
        <v>316</v>
      </c>
      <c r="G28" s="5" t="n">
        <v>450000</v>
      </c>
      <c r="J28" s="7" t="n">
        <v>450000</v>
      </c>
    </row>
    <row r="29" spans="1:17">
      <c r="A29" s="4" t="s">
        <v>330</v>
      </c>
      <c r="G29" s="5" t="n">
        <v>133125</v>
      </c>
      <c r="J29" s="5" t="n">
        <v>133125</v>
      </c>
    </row>
    <row r="30" spans="1:17">
      <c r="A30" s="4" t="s">
        <v>331</v>
      </c>
    </row>
    <row r="31" spans="1:17">
      <c r="A31" s="4" t="s">
        <v>316</v>
      </c>
      <c r="G31" s="5" t="n">
        <v>2994112</v>
      </c>
      <c r="J31" s="5" t="n">
        <v>2994112</v>
      </c>
    </row>
    <row r="32" spans="1:17">
      <c r="A32" s="4" t="s">
        <v>330</v>
      </c>
      <c r="G32" s="5" t="n">
        <v>617096</v>
      </c>
      <c r="J32" s="5" t="n">
        <v>617096</v>
      </c>
    </row>
    <row r="33" spans="1:17">
      <c r="A33" s="4" t="s">
        <v>129</v>
      </c>
      <c r="F33" s="7" t="n">
        <v>3985000</v>
      </c>
    </row>
    <row r="34" spans="1:17">
      <c r="A34" s="4" t="s">
        <v>317</v>
      </c>
      <c r="J34" s="5" t="n">
        <v>88283</v>
      </c>
    </row>
    <row r="35" spans="1:17">
      <c r="A35" s="4" t="s">
        <v>306</v>
      </c>
      <c r="Q35" s="7" t="n">
        <v>68423</v>
      </c>
    </row>
    <row r="36" spans="1:17">
      <c r="A36" s="4" t="s">
        <v>115</v>
      </c>
      <c r="J36" s="5" t="n">
        <v>29663</v>
      </c>
    </row>
    <row r="37" spans="1:17">
      <c r="A37" s="4" t="s">
        <v>332</v>
      </c>
      <c r="J37" s="5" t="n">
        <v>98091</v>
      </c>
    </row>
    <row r="38" spans="1:17">
      <c r="A38" s="4" t="s">
        <v>333</v>
      </c>
    </row>
    <row r="39" spans="1:17">
      <c r="A39" s="4" t="s">
        <v>319</v>
      </c>
      <c r="Q39" s="7" t="n">
        <v>3900000</v>
      </c>
    </row>
    <row r="40" spans="1:17">
      <c r="A40" s="4" t="s">
        <v>320</v>
      </c>
      <c r="Q40" s="4" t="s">
        <v>334</v>
      </c>
    </row>
    <row r="41" spans="1:17">
      <c r="A41" s="4" t="s">
        <v>295</v>
      </c>
    </row>
    <row r="42" spans="1:17">
      <c r="A42" s="4" t="s">
        <v>319</v>
      </c>
      <c r="D42" s="7" t="n">
        <v>500000</v>
      </c>
    </row>
    <row r="43" spans="1:17">
      <c r="A43" s="4" t="s">
        <v>320</v>
      </c>
      <c r="D43" s="4" t="s">
        <v>335</v>
      </c>
    </row>
    <row r="44" spans="1:17">
      <c r="A44" s="4" t="s">
        <v>129</v>
      </c>
      <c r="D44" s="7" t="n">
        <v>75000</v>
      </c>
    </row>
    <row r="45" spans="1:17">
      <c r="A45" s="4" t="s">
        <v>306</v>
      </c>
      <c r="D45" s="7" t="n">
        <v>8333</v>
      </c>
    </row>
    <row r="46" spans="1:17">
      <c r="A46" s="4" t="s">
        <v>336</v>
      </c>
      <c r="L46" s="7" t="n">
        <v>68900</v>
      </c>
    </row>
    <row r="47" spans="1:17">
      <c r="A47" s="4" t="s">
        <v>337</v>
      </c>
      <c r="L47" s="5" t="n">
        <v>1800000</v>
      </c>
    </row>
    <row r="48" spans="1:17">
      <c r="A48" s="4" t="s">
        <v>265</v>
      </c>
      <c r="M48" s="7" t="n">
        <v>-78529</v>
      </c>
    </row>
    <row r="49" spans="1:17">
      <c r="A49" s="4" t="s">
        <v>115</v>
      </c>
      <c r="L49" s="7" t="n">
        <v>20185</v>
      </c>
    </row>
    <row r="50" spans="1:17">
      <c r="A50" s="4" t="s">
        <v>338</v>
      </c>
    </row>
    <row r="51" spans="1:17">
      <c r="A51" s="4" t="s">
        <v>336</v>
      </c>
      <c r="J51" s="7" t="n">
        <v>62223</v>
      </c>
    </row>
    <row r="52" spans="1:17">
      <c r="A52" s="4" t="s">
        <v>337</v>
      </c>
      <c r="J52" s="5" t="n">
        <v>27522855</v>
      </c>
    </row>
    <row r="53" spans="1:17">
      <c r="A53" s="4" t="s">
        <v>292</v>
      </c>
    </row>
    <row r="54" spans="1:17">
      <c r="A54" s="4" t="s">
        <v>319</v>
      </c>
      <c r="P54" s="7" t="n">
        <v>50000</v>
      </c>
    </row>
    <row r="55" spans="1:17">
      <c r="A55" s="4" t="s">
        <v>306</v>
      </c>
      <c r="P55" s="7" t="n">
        <v>5556</v>
      </c>
    </row>
    <row r="56" spans="1:17">
      <c r="A56" s="4" t="s">
        <v>336</v>
      </c>
      <c r="J56" s="7" t="n">
        <v>24433</v>
      </c>
    </row>
    <row r="57" spans="1:17">
      <c r="A57" s="4" t="s">
        <v>337</v>
      </c>
      <c r="J57" s="5" t="n">
        <v>916078</v>
      </c>
    </row>
    <row r="58" spans="1:17">
      <c r="A58" s="4" t="s">
        <v>265</v>
      </c>
      <c r="I58" s="5" t="n">
        <v>-105556</v>
      </c>
    </row>
    <row r="59" spans="1:17">
      <c r="A59" s="4" t="s">
        <v>115</v>
      </c>
      <c r="J59" s="7" t="n">
        <v>60532</v>
      </c>
    </row>
    <row r="60" spans="1:17">
      <c r="A60" s="4" t="s">
        <v>294</v>
      </c>
    </row>
    <row r="61" spans="1:17">
      <c r="A61" s="4" t="s">
        <v>319</v>
      </c>
      <c r="N61" s="7" t="n">
        <v>50000</v>
      </c>
    </row>
    <row r="62" spans="1:17">
      <c r="A62" s="4" t="s">
        <v>316</v>
      </c>
      <c r="G62" s="5" t="n">
        <v>93333</v>
      </c>
      <c r="J62" s="5" t="n">
        <v>93333</v>
      </c>
    </row>
    <row r="63" spans="1:17">
      <c r="A63" s="4" t="s">
        <v>306</v>
      </c>
      <c r="G63" s="5" t="n">
        <v>58812</v>
      </c>
      <c r="J63" s="5" t="n">
        <v>58812</v>
      </c>
      <c r="N63" s="5" t="n">
        <v>5556</v>
      </c>
    </row>
    <row r="64" spans="1:17">
      <c r="A64" s="4" t="s">
        <v>265</v>
      </c>
      <c r="H64" s="5" t="n">
        <v>-90395</v>
      </c>
    </row>
    <row r="65" spans="1:17">
      <c r="A65" s="4" t="s">
        <v>115</v>
      </c>
      <c r="J65" s="5" t="n">
        <v>2817</v>
      </c>
    </row>
    <row r="66" spans="1:17">
      <c r="A66" s="4" t="s">
        <v>339</v>
      </c>
      <c r="N66" s="7" t="n">
        <v>37777</v>
      </c>
    </row>
    <row r="67" spans="1:17">
      <c r="A67" s="4" t="s">
        <v>340</v>
      </c>
      <c r="J67" s="7" t="n">
        <v>6666</v>
      </c>
    </row>
    <row r="68" spans="1:17">
      <c r="A68" s="4" t="s">
        <v>341</v>
      </c>
      <c r="J68" s="4" t="s">
        <v>342</v>
      </c>
    </row>
    <row r="69" spans="1:17">
      <c r="A69" s="4" t="s">
        <v>291</v>
      </c>
    </row>
    <row r="70" spans="1:17">
      <c r="A70" s="4" t="s">
        <v>319</v>
      </c>
      <c r="C70" s="7" t="n">
        <v>250000</v>
      </c>
    </row>
    <row r="71" spans="1:17">
      <c r="A71" s="4" t="s">
        <v>320</v>
      </c>
      <c r="C71" s="4" t="s">
        <v>335</v>
      </c>
    </row>
    <row r="72" spans="1:17">
      <c r="A72" s="4" t="s">
        <v>129</v>
      </c>
      <c r="C72" s="7" t="n">
        <v>50000</v>
      </c>
    </row>
    <row r="73" spans="1:17">
      <c r="A73" s="4" t="s">
        <v>306</v>
      </c>
      <c r="C73" s="7" t="n">
        <v>5556</v>
      </c>
    </row>
    <row r="74" spans="1:17">
      <c r="A74" s="4" t="s">
        <v>265</v>
      </c>
      <c r="I74" s="7" t="n">
        <v>-228200</v>
      </c>
    </row>
    <row r="75" spans="1:17">
      <c r="A75" s="4" t="s">
        <v>293</v>
      </c>
    </row>
    <row r="76" spans="1:17">
      <c r="A76" s="4" t="s">
        <v>319</v>
      </c>
      <c r="O76" s="7" t="n">
        <v>50000</v>
      </c>
    </row>
    <row r="77" spans="1:17">
      <c r="A77" s="4" t="s">
        <v>316</v>
      </c>
      <c r="G77" s="5" t="n">
        <v>107599</v>
      </c>
      <c r="J77" s="7" t="n">
        <v>107599</v>
      </c>
    </row>
    <row r="78" spans="1:17">
      <c r="A78" s="4" t="s">
        <v>317</v>
      </c>
      <c r="J78" s="5" t="n">
        <v>93000</v>
      </c>
    </row>
    <row r="79" spans="1:17">
      <c r="A79" s="4" t="s">
        <v>306</v>
      </c>
      <c r="G79" s="7" t="n">
        <v>58660</v>
      </c>
      <c r="J79" s="5" t="n">
        <v>58660</v>
      </c>
      <c r="O79" s="7" t="n">
        <v>5556</v>
      </c>
    </row>
    <row r="80" spans="1:17">
      <c r="A80" s="4" t="s">
        <v>336</v>
      </c>
      <c r="J80" s="7" t="n">
        <v>60192</v>
      </c>
    </row>
    <row r="81" spans="1:17">
      <c r="A81" s="4" t="s">
        <v>337</v>
      </c>
      <c r="J81" s="5" t="n">
        <v>18007333</v>
      </c>
    </row>
    <row r="82" spans="1:17">
      <c r="A82" s="4" t="s">
        <v>265</v>
      </c>
      <c r="H82" s="7" t="n">
        <v>-54270</v>
      </c>
    </row>
    <row r="83" spans="1:17">
      <c r="A83" s="4" t="s">
        <v>115</v>
      </c>
      <c r="J83" s="7" t="n">
        <v>65784</v>
      </c>
    </row>
    <row r="84" spans="1:17">
      <c r="A84" s="4" t="s">
        <v>341</v>
      </c>
      <c r="J84" s="4" t="s">
        <v>343</v>
      </c>
    </row>
    <row r="85" spans="1:17">
      <c r="A85" s="4" t="s">
        <v>344</v>
      </c>
      <c r="J85" s="7" t="n">
        <v>43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2</v>
      </c>
    </row>
    <row r="2" spans="1:3">
      <c r="A2" s="4" t="s">
        <v>316</v>
      </c>
      <c r="B2" s="7" t="n">
        <v>93333</v>
      </c>
    </row>
    <row r="3" spans="1:3">
      <c r="A3" s="4" t="s">
        <v>63</v>
      </c>
      <c r="B3" s="5" t="n">
        <v>19706974</v>
      </c>
      <c r="C3" s="7" t="n">
        <v>0</v>
      </c>
    </row>
    <row r="4" spans="1:3">
      <c r="A4" s="4" t="s">
        <v>58</v>
      </c>
      <c r="B4" s="5" t="n">
        <v>0</v>
      </c>
      <c r="C4" s="5" t="n">
        <v>3443918</v>
      </c>
    </row>
    <row r="5" spans="1:3">
      <c r="A5" s="4" t="s">
        <v>346</v>
      </c>
    </row>
    <row r="6" spans="1:3">
      <c r="A6" s="4" t="s">
        <v>63</v>
      </c>
      <c r="B6" s="5" t="n">
        <v>3459145</v>
      </c>
    </row>
    <row r="7" spans="1:3">
      <c r="A7" s="4" t="s">
        <v>58</v>
      </c>
      <c r="C7" s="5" t="n">
        <v>3443918</v>
      </c>
    </row>
    <row r="8" spans="1:3">
      <c r="A8" s="4" t="s">
        <v>318</v>
      </c>
    </row>
    <row r="9" spans="1:3">
      <c r="A9" s="4" t="s">
        <v>316</v>
      </c>
      <c r="B9" s="5" t="n">
        <v>3645045</v>
      </c>
      <c r="C9" s="5" t="n">
        <v>3702263</v>
      </c>
    </row>
    <row r="10" spans="1:3">
      <c r="A10" s="4" t="s">
        <v>306</v>
      </c>
      <c r="B10" s="5" t="n">
        <v>-185900</v>
      </c>
      <c r="C10" s="5" t="n">
        <v>-258345</v>
      </c>
    </row>
    <row r="11" spans="1:3">
      <c r="A11" s="4" t="s">
        <v>347</v>
      </c>
    </row>
    <row r="12" spans="1:3">
      <c r="A12" s="4" t="s">
        <v>63</v>
      </c>
      <c r="B12" s="5" t="n">
        <v>3645045</v>
      </c>
    </row>
    <row r="13" spans="1:3">
      <c r="A13" s="4" t="s">
        <v>58</v>
      </c>
      <c r="C13" s="5" t="n">
        <v>3702263</v>
      </c>
    </row>
    <row r="14" spans="1:3">
      <c r="A14" s="4" t="s">
        <v>348</v>
      </c>
    </row>
    <row r="15" spans="1:3">
      <c r="A15" s="4" t="s">
        <v>63</v>
      </c>
      <c r="B15" s="7" t="n">
        <v>-185900</v>
      </c>
    </row>
    <row r="16" spans="1:3">
      <c r="A16" s="4" t="s">
        <v>58</v>
      </c>
      <c r="C16" s="7" t="n">
        <v>-258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49</v>
      </c>
      <c r="B1" s="2" t="s">
        <v>1</v>
      </c>
    </row>
    <row r="2" spans="1:5">
      <c r="B2" s="2" t="s">
        <v>2</v>
      </c>
      <c r="C2" s="2" t="s">
        <v>231</v>
      </c>
      <c r="D2" s="2" t="s">
        <v>42</v>
      </c>
      <c r="E2" s="2" t="s">
        <v>350</v>
      </c>
    </row>
    <row r="3" spans="1:5">
      <c r="A3" s="4" t="s">
        <v>59</v>
      </c>
      <c r="B3" s="7" t="n">
        <v>0</v>
      </c>
      <c r="D3" s="7" t="n">
        <v>10119570</v>
      </c>
    </row>
    <row r="4" spans="1:5">
      <c r="A4" s="4" t="s">
        <v>351</v>
      </c>
    </row>
    <row r="5" spans="1:5">
      <c r="A5" s="4" t="s">
        <v>352</v>
      </c>
      <c r="B5" s="5" t="n">
        <v>2037595</v>
      </c>
    </row>
    <row r="6" spans="1:5">
      <c r="A6" s="4" t="s">
        <v>353</v>
      </c>
      <c r="B6" s="5" t="n">
        <v>200000</v>
      </c>
    </row>
    <row r="7" spans="1:5">
      <c r="A7" s="4" t="s">
        <v>354</v>
      </c>
      <c r="B7" s="5" t="n">
        <v>2237595</v>
      </c>
    </row>
    <row r="8" spans="1:5">
      <c r="A8" s="4" t="s">
        <v>355</v>
      </c>
      <c r="B8" s="7" t="n">
        <v>32203</v>
      </c>
    </row>
    <row r="9" spans="1:5">
      <c r="A9" s="4" t="s">
        <v>356</v>
      </c>
    </row>
    <row r="10" spans="1:5">
      <c r="A10" s="4" t="s">
        <v>59</v>
      </c>
      <c r="C10" s="7" t="n">
        <v>7755685</v>
      </c>
      <c r="D10" s="7" t="n">
        <v>7755685</v>
      </c>
    </row>
    <row r="11" spans="1:5">
      <c r="A11" s="4" t="s">
        <v>357</v>
      </c>
    </row>
    <row r="12" spans="1:5">
      <c r="A12" s="4" t="s">
        <v>358</v>
      </c>
      <c r="E12" s="7" t="n">
        <v>10000000</v>
      </c>
    </row>
    <row r="13" spans="1:5">
      <c r="A13" s="4" t="s">
        <v>59</v>
      </c>
      <c r="C13" s="7" t="n">
        <v>77556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0</v>
      </c>
      <c r="C4" s="7" t="n">
        <v>0</v>
      </c>
      <c r="D4" s="7" t="n">
        <v>6250</v>
      </c>
      <c r="E4" s="7" t="n">
        <v>64389</v>
      </c>
    </row>
    <row r="5" spans="1:5">
      <c r="A5" s="3" t="s">
        <v>84</v>
      </c>
    </row>
    <row r="6" spans="1:5">
      <c r="A6" s="4" t="s">
        <v>85</v>
      </c>
      <c r="B6" s="5" t="n">
        <v>0</v>
      </c>
      <c r="C6" s="5" t="n">
        <v>0</v>
      </c>
      <c r="D6" s="5" t="n">
        <v>0</v>
      </c>
      <c r="E6" s="5" t="n">
        <v>40000</v>
      </c>
    </row>
    <row r="7" spans="1:5">
      <c r="A7" s="4" t="s">
        <v>86</v>
      </c>
      <c r="B7" s="5" t="n">
        <v>267520</v>
      </c>
      <c r="C7" s="5" t="n">
        <v>-13079</v>
      </c>
      <c r="D7" s="5" t="n">
        <v>570271</v>
      </c>
      <c r="E7" s="5" t="n">
        <v>1223431</v>
      </c>
    </row>
    <row r="8" spans="1:5">
      <c r="A8" s="4" t="s">
        <v>87</v>
      </c>
      <c r="B8" s="5" t="n">
        <v>204890</v>
      </c>
      <c r="C8" s="5" t="n">
        <v>368904</v>
      </c>
      <c r="D8" s="5" t="n">
        <v>756292</v>
      </c>
      <c r="E8" s="5" t="n">
        <v>1545788</v>
      </c>
    </row>
    <row r="9" spans="1:5">
      <c r="A9" s="4" t="s">
        <v>88</v>
      </c>
      <c r="B9" s="5" t="n">
        <v>258833</v>
      </c>
      <c r="C9" s="5" t="n">
        <v>482463</v>
      </c>
      <c r="D9" s="5" t="n">
        <v>1134112</v>
      </c>
      <c r="E9" s="5" t="n">
        <v>1447175</v>
      </c>
    </row>
    <row r="10" spans="1:5">
      <c r="A10" s="4" t="s">
        <v>89</v>
      </c>
      <c r="B10" s="5" t="n">
        <v>427612</v>
      </c>
      <c r="C10" s="5" t="n">
        <v>0</v>
      </c>
      <c r="D10" s="5" t="n">
        <v>1183205</v>
      </c>
      <c r="E10" s="5" t="n">
        <v>0</v>
      </c>
    </row>
    <row r="11" spans="1:5">
      <c r="A11" s="4" t="s">
        <v>90</v>
      </c>
      <c r="B11" s="5" t="n">
        <v>0</v>
      </c>
      <c r="C11" s="5" t="n">
        <v>1501</v>
      </c>
      <c r="D11" s="5" t="n">
        <v>0</v>
      </c>
      <c r="E11" s="5" t="n">
        <v>4415</v>
      </c>
    </row>
    <row r="12" spans="1:5">
      <c r="A12" s="4" t="s">
        <v>91</v>
      </c>
      <c r="B12" s="5" t="n">
        <v>1158855</v>
      </c>
      <c r="C12" s="5" t="n">
        <v>839789</v>
      </c>
      <c r="D12" s="5" t="n">
        <v>3643880</v>
      </c>
      <c r="E12" s="5" t="n">
        <v>4260809</v>
      </c>
    </row>
    <row r="13" spans="1:5">
      <c r="A13" s="4" t="s">
        <v>92</v>
      </c>
      <c r="B13" s="5" t="n">
        <v>-1158855</v>
      </c>
      <c r="C13" s="5" t="n">
        <v>-839789</v>
      </c>
      <c r="D13" s="5" t="n">
        <v>-3637630</v>
      </c>
      <c r="E13" s="5" t="n">
        <v>-4196420</v>
      </c>
    </row>
    <row r="14" spans="1:5">
      <c r="A14" s="3" t="s">
        <v>93</v>
      </c>
    </row>
    <row r="15" spans="1:5">
      <c r="A15" s="4" t="s">
        <v>94</v>
      </c>
      <c r="B15" s="5" t="n">
        <v>15309</v>
      </c>
      <c r="C15" s="5" t="n">
        <v>0</v>
      </c>
      <c r="D15" s="5" t="n">
        <v>15309</v>
      </c>
      <c r="E15" s="5" t="n">
        <v>0</v>
      </c>
    </row>
    <row r="16" spans="1:5">
      <c r="A16" s="4" t="s">
        <v>95</v>
      </c>
      <c r="B16" s="5" t="n">
        <v>797683</v>
      </c>
      <c r="C16" s="5" t="n">
        <v>0</v>
      </c>
      <c r="D16" s="5" t="n">
        <v>797683</v>
      </c>
      <c r="E16" s="5" t="n">
        <v>62940</v>
      </c>
    </row>
    <row r="17" spans="1:5">
      <c r="A17" s="4" t="s">
        <v>96</v>
      </c>
      <c r="B17" s="5" t="n">
        <v>-180669</v>
      </c>
      <c r="C17" s="5" t="n">
        <v>210759</v>
      </c>
      <c r="D17" s="5" t="n">
        <v>-17897</v>
      </c>
      <c r="E17" s="5" t="n">
        <v>761839</v>
      </c>
    </row>
    <row r="18" spans="1:5">
      <c r="A18" s="4" t="s">
        <v>97</v>
      </c>
      <c r="B18" s="5" t="n">
        <v>27453</v>
      </c>
      <c r="C18" s="5" t="n">
        <v>-866827</v>
      </c>
      <c r="D18" s="5" t="n">
        <v>1189222</v>
      </c>
      <c r="E18" s="5" t="n">
        <v>-780656</v>
      </c>
    </row>
    <row r="19" spans="1:5">
      <c r="A19" s="4" t="s">
        <v>98</v>
      </c>
      <c r="B19" s="5" t="n">
        <v>-799839</v>
      </c>
      <c r="C19" s="5" t="n">
        <v>1087</v>
      </c>
      <c r="D19" s="5" t="n">
        <v>-367357</v>
      </c>
      <c r="E19" s="5" t="n">
        <v>758852</v>
      </c>
    </row>
    <row r="20" spans="1:5">
      <c r="A20" s="4" t="s">
        <v>99</v>
      </c>
      <c r="B20" s="5" t="n">
        <v>0</v>
      </c>
      <c r="C20" s="5" t="n">
        <v>-6</v>
      </c>
      <c r="D20" s="5" t="n">
        <v>-74458</v>
      </c>
      <c r="E20" s="5" t="n">
        <v>-25034</v>
      </c>
    </row>
    <row r="21" spans="1:5">
      <c r="A21" s="4" t="s">
        <v>100</v>
      </c>
      <c r="B21" s="5" t="n">
        <v>-600538</v>
      </c>
      <c r="C21" s="5" t="n">
        <v>-379088</v>
      </c>
      <c r="D21" s="5" t="n">
        <v>-2165117</v>
      </c>
      <c r="E21" s="5" t="n">
        <v>-1218681</v>
      </c>
    </row>
    <row r="22" spans="1:5">
      <c r="A22" s="4" t="s">
        <v>101</v>
      </c>
      <c r="B22" s="5" t="n">
        <v>-740601</v>
      </c>
      <c r="C22" s="5" t="n">
        <v>-1034075</v>
      </c>
      <c r="D22" s="5" t="n">
        <v>-622615</v>
      </c>
      <c r="E22" s="5" t="n">
        <v>-440740</v>
      </c>
    </row>
    <row r="23" spans="1:5">
      <c r="A23" s="4" t="s">
        <v>102</v>
      </c>
      <c r="B23" s="5" t="n">
        <v>-1899456</v>
      </c>
      <c r="C23" s="5" t="n">
        <v>-1873864</v>
      </c>
      <c r="D23" s="5" t="n">
        <v>-4260245</v>
      </c>
      <c r="E23" s="5" t="n">
        <v>-4637160</v>
      </c>
    </row>
    <row r="24" spans="1:5">
      <c r="A24" s="4" t="s">
        <v>103</v>
      </c>
      <c r="B24" s="5" t="n">
        <v>0</v>
      </c>
      <c r="C24" s="5" t="n">
        <v>0</v>
      </c>
      <c r="D24" s="5" t="n">
        <v>0</v>
      </c>
      <c r="E24" s="5" t="n">
        <v>0</v>
      </c>
    </row>
    <row r="25" spans="1:5">
      <c r="A25" s="4" t="s">
        <v>104</v>
      </c>
      <c r="B25" s="7" t="n">
        <v>-1899456</v>
      </c>
      <c r="C25" s="7" t="n">
        <v>-1873864</v>
      </c>
      <c r="D25" s="7" t="n">
        <v>-4260245</v>
      </c>
      <c r="E25" s="7" t="n">
        <v>-4637160</v>
      </c>
    </row>
    <row r="26" spans="1:5">
      <c r="A26" s="3" t="s">
        <v>105</v>
      </c>
    </row>
    <row r="27" spans="1:5">
      <c r="A27" s="4" t="s">
        <v>106</v>
      </c>
      <c r="B27" s="9" t="n">
        <v>-0.01</v>
      </c>
      <c r="C27" s="9" t="n">
        <v>-0.01</v>
      </c>
      <c r="D27" s="9" t="n">
        <v>-0.02</v>
      </c>
      <c r="E27" s="9" t="n">
        <v>-0.03</v>
      </c>
    </row>
    <row r="28" spans="1:5">
      <c r="A28" s="3" t="s">
        <v>107</v>
      </c>
    </row>
    <row r="29" spans="1:5">
      <c r="A29" s="4" t="s">
        <v>108</v>
      </c>
      <c r="B29" s="5" t="n">
        <v>189842914</v>
      </c>
      <c r="C29" s="5" t="n">
        <v>138396648</v>
      </c>
      <c r="D29" s="5" t="n">
        <v>178838786</v>
      </c>
      <c r="E29" s="5" t="n">
        <v>134221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9</v>
      </c>
      <c r="B1" s="2" t="s">
        <v>42</v>
      </c>
      <c r="C1" s="2" t="s">
        <v>360</v>
      </c>
      <c r="D1" s="2" t="s">
        <v>361</v>
      </c>
      <c r="E1" s="2" t="s">
        <v>362</v>
      </c>
      <c r="F1" s="2" t="s">
        <v>2</v>
      </c>
      <c r="G1" s="2" t="s">
        <v>363</v>
      </c>
      <c r="H1" s="2" t="s">
        <v>231</v>
      </c>
      <c r="I1" s="2" t="s">
        <v>309</v>
      </c>
    </row>
    <row r="2" spans="1:9">
      <c r="A2" s="4" t="s">
        <v>63</v>
      </c>
      <c r="B2" s="7" t="n">
        <v>0</v>
      </c>
      <c r="F2" s="7" t="n">
        <v>19706974</v>
      </c>
    </row>
    <row r="3" spans="1:9">
      <c r="A3" s="4" t="s">
        <v>59</v>
      </c>
      <c r="B3" s="5" t="n">
        <v>10119570</v>
      </c>
      <c r="F3" s="5" t="n">
        <v>0</v>
      </c>
    </row>
    <row r="4" spans="1:9">
      <c r="A4" s="4" t="s">
        <v>254</v>
      </c>
      <c r="B4" s="5" t="n">
        <v>269986</v>
      </c>
      <c r="F4" s="5" t="n">
        <v>269986</v>
      </c>
    </row>
    <row r="5" spans="1:9">
      <c r="A5" s="4" t="s">
        <v>364</v>
      </c>
    </row>
    <row r="6" spans="1:9">
      <c r="A6" s="4" t="s">
        <v>319</v>
      </c>
      <c r="B6" s="5" t="n">
        <v>200000</v>
      </c>
      <c r="C6" s="7" t="n">
        <v>200000</v>
      </c>
      <c r="F6" s="5" t="n">
        <v>200000</v>
      </c>
    </row>
    <row r="7" spans="1:9">
      <c r="A7" s="4" t="s">
        <v>365</v>
      </c>
      <c r="B7" s="5" t="n">
        <v>20000</v>
      </c>
      <c r="C7" s="7" t="n">
        <v>20000</v>
      </c>
      <c r="F7" s="5" t="n">
        <v>20000</v>
      </c>
    </row>
    <row r="8" spans="1:9">
      <c r="A8" s="4" t="s">
        <v>320</v>
      </c>
      <c r="C8" s="4" t="s">
        <v>366</v>
      </c>
    </row>
    <row r="9" spans="1:9">
      <c r="A9" s="4" t="s">
        <v>367</v>
      </c>
    </row>
    <row r="10" spans="1:9">
      <c r="A10" s="4" t="s">
        <v>319</v>
      </c>
      <c r="B10" s="5" t="n">
        <v>1745092</v>
      </c>
      <c r="D10" s="7" t="n">
        <v>1745092</v>
      </c>
      <c r="F10" s="7" t="n">
        <v>1745092</v>
      </c>
    </row>
    <row r="11" spans="1:9">
      <c r="A11" s="4" t="s">
        <v>320</v>
      </c>
      <c r="D11" s="4" t="s">
        <v>368</v>
      </c>
      <c r="F11" s="4" t="s">
        <v>369</v>
      </c>
    </row>
    <row r="12" spans="1:9">
      <c r="A12" s="4" t="s">
        <v>254</v>
      </c>
      <c r="D12" s="7" t="n">
        <v>269986</v>
      </c>
    </row>
    <row r="13" spans="1:9">
      <c r="A13" s="4" t="s">
        <v>370</v>
      </c>
      <c r="D13" s="7" t="n">
        <v>300000</v>
      </c>
    </row>
    <row r="14" spans="1:9">
      <c r="A14" s="4" t="s">
        <v>357</v>
      </c>
    </row>
    <row r="15" spans="1:9">
      <c r="A15" s="4" t="s">
        <v>59</v>
      </c>
      <c r="H15" s="7" t="n">
        <v>7755685</v>
      </c>
    </row>
    <row r="16" spans="1:9">
      <c r="A16" s="4" t="s">
        <v>356</v>
      </c>
    </row>
    <row r="17" spans="1:9">
      <c r="A17" s="4" t="s">
        <v>320</v>
      </c>
      <c r="H17" s="4" t="s">
        <v>371</v>
      </c>
    </row>
    <row r="18" spans="1:9">
      <c r="A18" s="4" t="s">
        <v>59</v>
      </c>
      <c r="B18" s="5" t="n">
        <v>7755685</v>
      </c>
      <c r="H18" s="7" t="n">
        <v>7755685</v>
      </c>
    </row>
    <row r="19" spans="1:9">
      <c r="A19" s="4" t="s">
        <v>372</v>
      </c>
    </row>
    <row r="20" spans="1:9">
      <c r="A20" s="4" t="s">
        <v>319</v>
      </c>
      <c r="G20" s="7" t="n">
        <v>150000</v>
      </c>
    </row>
    <row r="21" spans="1:9">
      <c r="A21" s="4" t="s">
        <v>373</v>
      </c>
    </row>
    <row r="22" spans="1:9">
      <c r="A22" s="4" t="s">
        <v>319</v>
      </c>
      <c r="I22" s="7" t="n">
        <v>250000</v>
      </c>
    </row>
    <row r="23" spans="1:9">
      <c r="A23" s="4" t="s">
        <v>374</v>
      </c>
    </row>
    <row r="24" spans="1:9">
      <c r="A24" s="4" t="s">
        <v>319</v>
      </c>
      <c r="I24" s="7" t="n">
        <v>500000</v>
      </c>
    </row>
    <row r="25" spans="1:9">
      <c r="A25" s="4" t="s">
        <v>375</v>
      </c>
    </row>
    <row r="26" spans="1:9">
      <c r="A26" s="4" t="s">
        <v>320</v>
      </c>
      <c r="E26" s="4" t="s">
        <v>376</v>
      </c>
      <c r="F26" s="4" t="s">
        <v>376</v>
      </c>
    </row>
    <row r="27" spans="1:9">
      <c r="A27" s="4" t="s">
        <v>63</v>
      </c>
      <c r="E27" s="7" t="n">
        <v>593657</v>
      </c>
    </row>
    <row r="28" spans="1:9">
      <c r="A28" s="4" t="s">
        <v>322</v>
      </c>
      <c r="E28" s="4" t="s">
        <v>377</v>
      </c>
      <c r="F28" s="4" t="s">
        <v>377</v>
      </c>
    </row>
    <row r="29" spans="1:9">
      <c r="A29" s="4" t="s">
        <v>59</v>
      </c>
      <c r="B29" s="7" t="n">
        <v>398793</v>
      </c>
      <c r="F29" s="7" t="n">
        <v>3987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 customWidth="1" max="7" min="7" width="14"/>
  </cols>
  <sheetData>
    <row r="1" spans="1:7">
      <c r="A1" s="1" t="s">
        <v>378</v>
      </c>
      <c r="B1" s="2" t="s">
        <v>42</v>
      </c>
      <c r="C1" s="2" t="s">
        <v>360</v>
      </c>
      <c r="D1" s="2" t="s">
        <v>362</v>
      </c>
      <c r="E1" s="2" t="s">
        <v>2</v>
      </c>
      <c r="F1" s="2" t="s">
        <v>231</v>
      </c>
      <c r="G1" s="2" t="s">
        <v>361</v>
      </c>
    </row>
    <row r="2" spans="1:7">
      <c r="A2" s="4" t="s">
        <v>59</v>
      </c>
      <c r="B2" s="7" t="n">
        <v>10119570</v>
      </c>
      <c r="E2" s="7" t="n">
        <v>0</v>
      </c>
    </row>
    <row r="3" spans="1:7">
      <c r="A3" s="4" t="s">
        <v>379</v>
      </c>
      <c r="B3" s="5" t="n">
        <v>10119570</v>
      </c>
      <c r="E3" s="5" t="n">
        <v>2363885</v>
      </c>
    </row>
    <row r="4" spans="1:7">
      <c r="A4" s="4" t="s">
        <v>380</v>
      </c>
      <c r="B4" s="5" t="n">
        <v>0</v>
      </c>
      <c r="E4" s="5" t="n">
        <v>19706974</v>
      </c>
    </row>
    <row r="5" spans="1:7">
      <c r="A5" s="4" t="s">
        <v>364</v>
      </c>
    </row>
    <row r="6" spans="1:7">
      <c r="A6" s="4" t="s">
        <v>319</v>
      </c>
      <c r="B6" s="5" t="n">
        <v>200000</v>
      </c>
      <c r="C6" s="7" t="n">
        <v>200000</v>
      </c>
      <c r="E6" s="5" t="n">
        <v>200000</v>
      </c>
    </row>
    <row r="7" spans="1:7">
      <c r="A7" s="4" t="s">
        <v>365</v>
      </c>
      <c r="B7" s="5" t="n">
        <v>20000</v>
      </c>
      <c r="C7" s="7" t="n">
        <v>20000</v>
      </c>
      <c r="E7" s="5" t="n">
        <v>20000</v>
      </c>
    </row>
    <row r="8" spans="1:7">
      <c r="A8" s="4" t="s">
        <v>320</v>
      </c>
      <c r="C8" s="4" t="s">
        <v>366</v>
      </c>
    </row>
    <row r="9" spans="1:7">
      <c r="A9" s="4" t="s">
        <v>367</v>
      </c>
    </row>
    <row r="10" spans="1:7">
      <c r="A10" s="4" t="s">
        <v>319</v>
      </c>
      <c r="B10" s="5" t="n">
        <v>1745092</v>
      </c>
      <c r="E10" s="7" t="n">
        <v>1745092</v>
      </c>
      <c r="G10" s="7" t="n">
        <v>1745092</v>
      </c>
    </row>
    <row r="11" spans="1:7">
      <c r="A11" s="4" t="s">
        <v>320</v>
      </c>
      <c r="E11" s="4" t="s">
        <v>369</v>
      </c>
      <c r="G11" s="4" t="s">
        <v>368</v>
      </c>
    </row>
    <row r="12" spans="1:7">
      <c r="A12" s="4" t="s">
        <v>381</v>
      </c>
      <c r="E12" s="4" t="s">
        <v>382</v>
      </c>
    </row>
    <row r="13" spans="1:7">
      <c r="A13" s="4" t="s">
        <v>356</v>
      </c>
    </row>
    <row r="14" spans="1:7">
      <c r="A14" s="4" t="s">
        <v>320</v>
      </c>
      <c r="F14" s="4" t="s">
        <v>371</v>
      </c>
    </row>
    <row r="15" spans="1:7">
      <c r="A15" s="4" t="s">
        <v>59</v>
      </c>
      <c r="B15" s="5" t="n">
        <v>7755685</v>
      </c>
      <c r="F15" s="7" t="n">
        <v>7755685</v>
      </c>
    </row>
    <row r="16" spans="1:7">
      <c r="A16" s="4" t="s">
        <v>383</v>
      </c>
      <c r="E16" s="4" t="s">
        <v>384</v>
      </c>
    </row>
    <row r="17" spans="1:7">
      <c r="A17" s="4" t="s">
        <v>357</v>
      </c>
    </row>
    <row r="18" spans="1:7">
      <c r="A18" s="4" t="s">
        <v>59</v>
      </c>
      <c r="F18" s="7" t="n">
        <v>7755685</v>
      </c>
    </row>
    <row r="19" spans="1:7">
      <c r="A19" s="4" t="s">
        <v>375</v>
      </c>
    </row>
    <row r="20" spans="1:7">
      <c r="A20" s="4" t="s">
        <v>320</v>
      </c>
      <c r="D20" s="4" t="s">
        <v>376</v>
      </c>
      <c r="E20" s="4" t="s">
        <v>376</v>
      </c>
    </row>
    <row r="21" spans="1:7">
      <c r="A21" s="4" t="s">
        <v>322</v>
      </c>
      <c r="D21" s="4" t="s">
        <v>377</v>
      </c>
      <c r="E21" s="4" t="s">
        <v>377</v>
      </c>
    </row>
    <row r="22" spans="1:7">
      <c r="A22" s="4" t="s">
        <v>59</v>
      </c>
      <c r="B22" s="5" t="n">
        <v>398793</v>
      </c>
      <c r="E22" s="7" t="n">
        <v>398793</v>
      </c>
    </row>
    <row r="23" spans="1:7">
      <c r="A23" s="4" t="s">
        <v>380</v>
      </c>
      <c r="D23" s="7" t="n">
        <v>593657</v>
      </c>
    </row>
    <row r="24" spans="1:7">
      <c r="A24" s="4" t="s">
        <v>385</v>
      </c>
    </row>
    <row r="25" spans="1:7">
      <c r="A25" s="4" t="s">
        <v>380</v>
      </c>
      <c r="B25" s="7" t="n">
        <v>0</v>
      </c>
      <c r="E25" s="5" t="n">
        <v>-2363885</v>
      </c>
    </row>
    <row r="26" spans="1:7">
      <c r="A26" s="4" t="s">
        <v>346</v>
      </c>
    </row>
    <row r="27" spans="1:7">
      <c r="A27" s="4" t="s">
        <v>380</v>
      </c>
      <c r="E27" s="7" t="n">
        <v>34591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2</v>
      </c>
    </row>
    <row r="2" spans="1:3">
      <c r="A2" s="4" t="s">
        <v>387</v>
      </c>
      <c r="B2" s="7" t="n">
        <v>0</v>
      </c>
      <c r="C2" s="7" t="n">
        <v>0</v>
      </c>
    </row>
    <row r="3" spans="1:3">
      <c r="A3" s="4" t="s">
        <v>388</v>
      </c>
    </row>
    <row r="4" spans="1:3">
      <c r="A4" s="4" t="s">
        <v>389</v>
      </c>
      <c r="B4" s="5" t="n">
        <v>185930</v>
      </c>
      <c r="C4" s="5" t="n">
        <v>617096</v>
      </c>
    </row>
    <row r="5" spans="1:3">
      <c r="A5" s="13" t="n">
        <v>1</v>
      </c>
    </row>
    <row r="6" spans="1:3">
      <c r="A6" s="4" t="s">
        <v>387</v>
      </c>
      <c r="B6" s="5" t="n">
        <v>0</v>
      </c>
      <c r="C6" s="5" t="n">
        <v>0</v>
      </c>
    </row>
    <row r="7" spans="1:3">
      <c r="A7" s="4" t="s">
        <v>389</v>
      </c>
      <c r="B7" s="5" t="n">
        <v>0</v>
      </c>
      <c r="C7" s="5" t="n">
        <v>0</v>
      </c>
    </row>
    <row r="8" spans="1:3">
      <c r="A8" s="13" t="n">
        <v>2</v>
      </c>
    </row>
    <row r="9" spans="1:3">
      <c r="A9" s="4" t="s">
        <v>387</v>
      </c>
      <c r="B9" s="5" t="n">
        <v>0</v>
      </c>
      <c r="C9" s="5" t="n">
        <v>0</v>
      </c>
    </row>
    <row r="10" spans="1:3">
      <c r="A10" s="4" t="s">
        <v>389</v>
      </c>
      <c r="B10" s="5" t="n">
        <v>0</v>
      </c>
      <c r="C10" s="5" t="n">
        <v>0</v>
      </c>
    </row>
    <row r="11" spans="1:3">
      <c r="A11" s="13" t="n">
        <v>3</v>
      </c>
    </row>
    <row r="12" spans="1:3">
      <c r="A12" s="4" t="s">
        <v>387</v>
      </c>
      <c r="B12" s="5" t="n">
        <v>0</v>
      </c>
      <c r="C12" s="5" t="n">
        <v>0</v>
      </c>
    </row>
    <row r="13" spans="1:3">
      <c r="A13" s="4" t="s">
        <v>389</v>
      </c>
      <c r="B13" s="7" t="n">
        <v>185930</v>
      </c>
      <c r="C13" s="7" t="n">
        <v>1367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0</v>
      </c>
      <c r="B1" s="2" t="s">
        <v>1</v>
      </c>
    </row>
    <row r="2" spans="1:3">
      <c r="B2" s="2" t="s">
        <v>2</v>
      </c>
      <c r="C2" s="2" t="s">
        <v>81</v>
      </c>
    </row>
    <row r="3" spans="1:3">
      <c r="A3" s="4" t="s">
        <v>391</v>
      </c>
      <c r="B3" s="7" t="n">
        <v>4500</v>
      </c>
      <c r="C3" s="7" t="n">
        <v>7469</v>
      </c>
    </row>
    <row r="4" spans="1:3">
      <c r="A4" s="4" t="s">
        <v>392</v>
      </c>
    </row>
    <row r="5" spans="1:3">
      <c r="A5" s="4" t="s">
        <v>393</v>
      </c>
      <c r="B5" s="7" t="n">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4</v>
      </c>
      <c r="B1" s="2" t="s">
        <v>1</v>
      </c>
    </row>
    <row r="2" spans="1:3">
      <c r="B2" s="2" t="s">
        <v>2</v>
      </c>
      <c r="C2" s="2" t="s">
        <v>81</v>
      </c>
    </row>
    <row r="3" spans="1:3">
      <c r="A3" s="4" t="s">
        <v>144</v>
      </c>
      <c r="B3" s="7" t="n">
        <v>66400</v>
      </c>
      <c r="C3" s="7" t="n">
        <v>0</v>
      </c>
    </row>
    <row r="4" spans="1:3">
      <c r="A4" s="4" t="s">
        <v>395</v>
      </c>
      <c r="B4" s="5" t="n">
        <v>0</v>
      </c>
    </row>
    <row r="5" spans="1:3">
      <c r="A5" s="4" t="s">
        <v>396</v>
      </c>
      <c r="B5" s="5" t="n">
        <v>-2425000</v>
      </c>
    </row>
    <row r="6" spans="1:3">
      <c r="A6" s="4" t="s">
        <v>397</v>
      </c>
      <c r="B6" s="7" t="n">
        <v>0</v>
      </c>
    </row>
    <row r="7" spans="1:3">
      <c r="A7" s="4" t="s">
        <v>398</v>
      </c>
      <c r="B7" s="5" t="n">
        <v>0</v>
      </c>
    </row>
    <row r="8" spans="1:3">
      <c r="A8" s="4" t="s">
        <v>399</v>
      </c>
      <c r="B8" s="7" t="n">
        <v>0</v>
      </c>
    </row>
    <row r="9" spans="1:3">
      <c r="A9" s="4" t="s">
        <v>266</v>
      </c>
    </row>
    <row r="10" spans="1:3">
      <c r="A10" s="4" t="s">
        <v>267</v>
      </c>
      <c r="B10" s="8" t="n">
        <v>0.001</v>
      </c>
    </row>
    <row r="11" spans="1:3">
      <c r="A11" s="4" t="s">
        <v>400</v>
      </c>
    </row>
    <row r="12" spans="1:3">
      <c r="A12" s="4" t="s">
        <v>401</v>
      </c>
      <c r="B12" s="5" t="n">
        <v>0</v>
      </c>
    </row>
    <row r="13" spans="1:3">
      <c r="A13" s="4" t="s">
        <v>402</v>
      </c>
      <c r="B13" s="5" t="n">
        <v>10452620</v>
      </c>
    </row>
    <row r="14" spans="1:3">
      <c r="A14" s="4" t="s">
        <v>403</v>
      </c>
    </row>
    <row r="15" spans="1:3">
      <c r="A15" s="4" t="s">
        <v>404</v>
      </c>
      <c r="B15" s="5" t="n">
        <v>1000000</v>
      </c>
    </row>
    <row r="16" spans="1:3">
      <c r="A16" s="4" t="s">
        <v>144</v>
      </c>
      <c r="B16" s="7" t="n">
        <v>66400</v>
      </c>
    </row>
    <row r="17" spans="1:3">
      <c r="A17" s="4" t="s">
        <v>405</v>
      </c>
    </row>
    <row r="18" spans="1:3">
      <c r="A18" s="4" t="s">
        <v>406</v>
      </c>
      <c r="B18" s="7" t="n">
        <v>60192</v>
      </c>
    </row>
    <row r="19" spans="1:3">
      <c r="A19" s="4" t="s">
        <v>407</v>
      </c>
    </row>
    <row r="20" spans="1:3">
      <c r="A20" s="4" t="s">
        <v>408</v>
      </c>
      <c r="B20" s="5" t="n">
        <v>18007333</v>
      </c>
    </row>
    <row r="21" spans="1:3">
      <c r="A21" s="4" t="s">
        <v>409</v>
      </c>
    </row>
    <row r="22" spans="1:3">
      <c r="A22" s="4" t="s">
        <v>406</v>
      </c>
      <c r="B22" s="7" t="n">
        <v>86656</v>
      </c>
    </row>
    <row r="23" spans="1:3">
      <c r="A23" s="4" t="s">
        <v>410</v>
      </c>
    </row>
    <row r="24" spans="1:3">
      <c r="A24" s="4" t="s">
        <v>408</v>
      </c>
      <c r="B24" s="5" t="n">
        <v>284389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1</v>
      </c>
      <c r="B1" s="2" t="s">
        <v>1</v>
      </c>
    </row>
    <row r="2" spans="1:3">
      <c r="B2" s="2" t="s">
        <v>2</v>
      </c>
      <c r="C2" s="2" t="s">
        <v>42</v>
      </c>
    </row>
    <row r="3" spans="1:3">
      <c r="A3" s="4" t="s">
        <v>412</v>
      </c>
      <c r="B3" s="5" t="n">
        <v>10085000</v>
      </c>
      <c r="C3" s="5" t="n">
        <v>12510000</v>
      </c>
    </row>
    <row r="4" spans="1:3">
      <c r="A4" s="4" t="s">
        <v>413</v>
      </c>
      <c r="B4" s="9" t="n">
        <v>0.07000000000000001</v>
      </c>
      <c r="C4" s="9" t="n">
        <v>0.07000000000000001</v>
      </c>
    </row>
    <row r="5" spans="1:3">
      <c r="A5" s="4" t="s">
        <v>414</v>
      </c>
      <c r="B5" s="5" t="n">
        <v>20896054</v>
      </c>
    </row>
    <row r="6" spans="1:3">
      <c r="A6" s="4" t="s">
        <v>415</v>
      </c>
      <c r="B6" s="9" t="n">
        <v>0.37</v>
      </c>
    </row>
    <row r="7" spans="1:3">
      <c r="A7" s="4" t="s">
        <v>416</v>
      </c>
      <c r="B7" s="5" t="n">
        <v>0</v>
      </c>
    </row>
    <row r="8" spans="1:3">
      <c r="A8" s="4" t="s">
        <v>417</v>
      </c>
      <c r="B8" s="7" t="n">
        <v>0</v>
      </c>
    </row>
    <row r="9" spans="1:3">
      <c r="A9" s="4" t="s">
        <v>418</v>
      </c>
      <c r="B9" s="5" t="n">
        <v>0</v>
      </c>
    </row>
    <row r="10" spans="1:3">
      <c r="A10" s="4" t="s">
        <v>419</v>
      </c>
      <c r="B10" s="7" t="n">
        <v>0</v>
      </c>
    </row>
    <row r="11" spans="1:3">
      <c r="A11" s="4" t="s">
        <v>396</v>
      </c>
      <c r="B11" s="5" t="n">
        <v>-2425000</v>
      </c>
    </row>
    <row r="12" spans="1:3">
      <c r="A12" s="4" t="s">
        <v>420</v>
      </c>
      <c r="B12" s="9" t="n">
        <v>0.1</v>
      </c>
    </row>
    <row r="13" spans="1:3">
      <c r="A13" s="4" t="s">
        <v>421</v>
      </c>
      <c r="B13" s="5" t="n">
        <v>0</v>
      </c>
    </row>
    <row r="14" spans="1:3">
      <c r="A14" s="4" t="s">
        <v>422</v>
      </c>
      <c r="B14" s="7" t="n">
        <v>0</v>
      </c>
    </row>
    <row r="15" spans="1:3">
      <c r="A15" s="4" t="s">
        <v>423</v>
      </c>
      <c r="B15" s="5" t="n">
        <v>0</v>
      </c>
    </row>
    <row r="16" spans="1:3">
      <c r="A16" s="4" t="s">
        <v>424</v>
      </c>
      <c r="B16" s="7" t="n">
        <v>0</v>
      </c>
    </row>
    <row r="17" spans="1:3">
      <c r="A17" s="4" t="s">
        <v>425</v>
      </c>
      <c r="B17" s="5" t="n">
        <v>-10452620</v>
      </c>
    </row>
    <row r="18" spans="1:3">
      <c r="A18" s="4" t="s">
        <v>426</v>
      </c>
      <c r="B18" s="9" t="n">
        <v>0.38</v>
      </c>
    </row>
    <row r="19" spans="1:3">
      <c r="A19" s="4" t="s">
        <v>427</v>
      </c>
      <c r="B19" s="5" t="n">
        <v>0</v>
      </c>
    </row>
    <row r="20" spans="1:3">
      <c r="A20" s="4" t="s">
        <v>428</v>
      </c>
      <c r="B20" s="7" t="n">
        <v>0</v>
      </c>
    </row>
    <row r="21" spans="1:3">
      <c r="A21" s="4" t="s">
        <v>429</v>
      </c>
      <c r="B21" s="5" t="n">
        <v>0</v>
      </c>
    </row>
    <row r="22" spans="1:3">
      <c r="A22" s="4" t="s">
        <v>430</v>
      </c>
      <c r="B22" s="7" t="n">
        <v>0</v>
      </c>
    </row>
    <row r="23" spans="1:3">
      <c r="A23" s="4" t="s">
        <v>431</v>
      </c>
      <c r="B23" s="5" t="n">
        <v>10443434</v>
      </c>
    </row>
    <row r="24" spans="1:3">
      <c r="A24" s="4" t="s">
        <v>432</v>
      </c>
      <c r="B24" s="9" t="n">
        <v>0.35</v>
      </c>
    </row>
    <row r="25" spans="1:3">
      <c r="A25" s="4" t="s">
        <v>400</v>
      </c>
    </row>
    <row r="26" spans="1:3">
      <c r="A26" s="4" t="s">
        <v>412</v>
      </c>
      <c r="B26" s="5" t="n">
        <v>10443434</v>
      </c>
    </row>
    <row r="27" spans="1:3">
      <c r="A27" s="4" t="s">
        <v>413</v>
      </c>
      <c r="B27" s="9" t="n">
        <v>0.35</v>
      </c>
    </row>
    <row r="28" spans="1:3">
      <c r="A28" s="4" t="s">
        <v>433</v>
      </c>
      <c r="B28" s="5" t="n">
        <v>10443434</v>
      </c>
    </row>
    <row r="29" spans="1:3">
      <c r="A29" s="4" t="s">
        <v>434</v>
      </c>
      <c r="B29" s="4" t="s">
        <v>435</v>
      </c>
    </row>
    <row r="30" spans="1:3">
      <c r="A30" s="4" t="s">
        <v>436</v>
      </c>
      <c r="B30" s="4" t="s">
        <v>435</v>
      </c>
    </row>
    <row r="31" spans="1:3">
      <c r="A31" s="4" t="s">
        <v>437</v>
      </c>
      <c r="B31" s="9" t="n">
        <v>0.35</v>
      </c>
    </row>
    <row r="32" spans="1:3">
      <c r="A32" s="4" t="s">
        <v>438</v>
      </c>
    </row>
    <row r="33" spans="1:3">
      <c r="A33" s="4" t="s">
        <v>412</v>
      </c>
      <c r="B33" s="5" t="n">
        <v>4320000</v>
      </c>
    </row>
    <row r="34" spans="1:3">
      <c r="A34" s="4" t="s">
        <v>413</v>
      </c>
      <c r="B34" s="9" t="n">
        <v>0.15</v>
      </c>
    </row>
    <row r="35" spans="1:3">
      <c r="A35" s="4" t="s">
        <v>433</v>
      </c>
      <c r="B35" s="5" t="n">
        <v>4320000</v>
      </c>
    </row>
    <row r="36" spans="1:3">
      <c r="A36" s="4" t="s">
        <v>434</v>
      </c>
      <c r="B36" s="4" t="s">
        <v>439</v>
      </c>
    </row>
    <row r="37" spans="1:3">
      <c r="A37" s="4" t="s">
        <v>440</v>
      </c>
    </row>
    <row r="38" spans="1:3">
      <c r="A38" s="4" t="s">
        <v>412</v>
      </c>
      <c r="B38" s="5" t="n">
        <v>523434</v>
      </c>
    </row>
    <row r="39" spans="1:3">
      <c r="A39" s="4" t="s">
        <v>413</v>
      </c>
      <c r="B39" s="9" t="n">
        <v>0.38</v>
      </c>
    </row>
    <row r="40" spans="1:3">
      <c r="A40" s="4" t="s">
        <v>433</v>
      </c>
      <c r="B40" s="5" t="n">
        <v>523434</v>
      </c>
    </row>
    <row r="41" spans="1:3">
      <c r="A41" s="4" t="s">
        <v>434</v>
      </c>
      <c r="B41" s="4" t="s">
        <v>441</v>
      </c>
    </row>
    <row r="42" spans="1:3">
      <c r="A42" s="4" t="s">
        <v>442</v>
      </c>
    </row>
    <row r="43" spans="1:3">
      <c r="A43" s="4" t="s">
        <v>412</v>
      </c>
      <c r="B43" s="5" t="n">
        <v>4500000</v>
      </c>
    </row>
    <row r="44" spans="1:3">
      <c r="A44" s="4" t="s">
        <v>413</v>
      </c>
      <c r="B44" s="9" t="n">
        <v>0.4</v>
      </c>
    </row>
    <row r="45" spans="1:3">
      <c r="A45" s="4" t="s">
        <v>433</v>
      </c>
      <c r="B45" s="5" t="n">
        <v>4500000</v>
      </c>
    </row>
    <row r="46" spans="1:3">
      <c r="A46" s="4" t="s">
        <v>434</v>
      </c>
      <c r="B46" s="4" t="s">
        <v>443</v>
      </c>
    </row>
    <row r="47" spans="1:3">
      <c r="A47" s="4" t="s">
        <v>444</v>
      </c>
    </row>
    <row r="48" spans="1:3">
      <c r="A48" s="4" t="s">
        <v>412</v>
      </c>
      <c r="B48" s="5" t="n">
        <v>500000</v>
      </c>
    </row>
    <row r="49" spans="1:3">
      <c r="A49" s="4" t="s">
        <v>413</v>
      </c>
      <c r="B49" s="9" t="n">
        <v>0.87</v>
      </c>
    </row>
    <row r="50" spans="1:3">
      <c r="A50" s="4" t="s">
        <v>433</v>
      </c>
      <c r="B50" s="5" t="n">
        <v>500000</v>
      </c>
    </row>
    <row r="51" spans="1:3">
      <c r="A51" s="4" t="s">
        <v>434</v>
      </c>
      <c r="B51" s="4" t="s">
        <v>277</v>
      </c>
    </row>
    <row r="52" spans="1:3">
      <c r="A52" s="4" t="s">
        <v>445</v>
      </c>
    </row>
    <row r="53" spans="1:3">
      <c r="A53" s="4" t="s">
        <v>412</v>
      </c>
      <c r="B53" s="5" t="n">
        <v>600000</v>
      </c>
    </row>
    <row r="54" spans="1:3">
      <c r="A54" s="4" t="s">
        <v>413</v>
      </c>
      <c r="B54" s="7" t="n">
        <v>1</v>
      </c>
    </row>
    <row r="55" spans="1:3">
      <c r="A55" s="4" t="s">
        <v>433</v>
      </c>
      <c r="B55" s="5" t="n">
        <v>600000</v>
      </c>
    </row>
    <row r="56" spans="1:3">
      <c r="A56" s="4" t="s">
        <v>434</v>
      </c>
      <c r="B56" s="4" t="s">
        <v>446</v>
      </c>
    </row>
    <row r="57" spans="1:3">
      <c r="A57" s="4" t="s">
        <v>447</v>
      </c>
    </row>
    <row r="58" spans="1:3">
      <c r="A58" s="4" t="s">
        <v>412</v>
      </c>
      <c r="B58" s="5" t="n">
        <v>10085000</v>
      </c>
    </row>
    <row r="59" spans="1:3">
      <c r="A59" s="4" t="s">
        <v>413</v>
      </c>
      <c r="B59" s="9" t="n">
        <v>0.07000000000000001</v>
      </c>
    </row>
    <row r="60" spans="1:3">
      <c r="A60" s="4" t="s">
        <v>433</v>
      </c>
      <c r="B60" s="5" t="n">
        <v>10085000</v>
      </c>
    </row>
    <row r="61" spans="1:3">
      <c r="A61" s="4" t="s">
        <v>434</v>
      </c>
      <c r="B61" s="4" t="s">
        <v>448</v>
      </c>
    </row>
    <row r="62" spans="1:3">
      <c r="A62" s="4" t="s">
        <v>436</v>
      </c>
      <c r="B62" s="4" t="s">
        <v>448</v>
      </c>
    </row>
    <row r="63" spans="1:3">
      <c r="A63" s="4" t="s">
        <v>437</v>
      </c>
      <c r="B63" s="9" t="n">
        <v>0.07000000000000001</v>
      </c>
    </row>
    <row r="64" spans="1:3">
      <c r="A64" s="4" t="s">
        <v>449</v>
      </c>
    </row>
    <row r="65" spans="1:3">
      <c r="A65" s="4" t="s">
        <v>412</v>
      </c>
      <c r="B65" s="5" t="n">
        <v>9000000</v>
      </c>
    </row>
    <row r="66" spans="1:3">
      <c r="A66" s="4" t="s">
        <v>413</v>
      </c>
      <c r="B66" s="9" t="n">
        <v>0.05</v>
      </c>
    </row>
    <row r="67" spans="1:3">
      <c r="A67" s="4" t="s">
        <v>433</v>
      </c>
      <c r="B67" s="5" t="n">
        <v>9000000</v>
      </c>
    </row>
    <row r="68" spans="1:3">
      <c r="A68" s="4" t="s">
        <v>434</v>
      </c>
      <c r="B68" s="4" t="s">
        <v>450</v>
      </c>
    </row>
    <row r="69" spans="1:3">
      <c r="A69" s="4" t="s">
        <v>451</v>
      </c>
    </row>
    <row r="70" spans="1:3">
      <c r="A70" s="4" t="s">
        <v>412</v>
      </c>
      <c r="B70" s="5" t="n">
        <v>200000</v>
      </c>
    </row>
    <row r="71" spans="1:3">
      <c r="A71" s="4" t="s">
        <v>413</v>
      </c>
      <c r="B71" s="9" t="n">
        <v>0.07000000000000001</v>
      </c>
    </row>
    <row r="72" spans="1:3">
      <c r="A72" s="4" t="s">
        <v>433</v>
      </c>
      <c r="B72" s="5" t="n">
        <v>200000</v>
      </c>
    </row>
    <row r="73" spans="1:3">
      <c r="A73" s="4" t="s">
        <v>434</v>
      </c>
      <c r="B73" s="4" t="s">
        <v>452</v>
      </c>
    </row>
    <row r="74" spans="1:3">
      <c r="A74" s="4" t="s">
        <v>453</v>
      </c>
    </row>
    <row r="75" spans="1:3">
      <c r="A75" s="4" t="s">
        <v>412</v>
      </c>
      <c r="B75" s="5" t="n">
        <v>200000</v>
      </c>
    </row>
    <row r="76" spans="1:3">
      <c r="A76" s="4" t="s">
        <v>413</v>
      </c>
      <c r="B76" s="9" t="n">
        <v>0.08</v>
      </c>
    </row>
    <row r="77" spans="1:3">
      <c r="A77" s="4" t="s">
        <v>433</v>
      </c>
      <c r="B77" s="5" t="n">
        <v>200000</v>
      </c>
    </row>
    <row r="78" spans="1:3">
      <c r="A78" s="4" t="s">
        <v>434</v>
      </c>
      <c r="B78" s="4" t="s">
        <v>452</v>
      </c>
    </row>
    <row r="79" spans="1:3">
      <c r="A79" s="4" t="s">
        <v>454</v>
      </c>
    </row>
    <row r="80" spans="1:3">
      <c r="A80" s="4" t="s">
        <v>412</v>
      </c>
      <c r="B80" s="5" t="n">
        <v>200000</v>
      </c>
    </row>
    <row r="81" spans="1:3">
      <c r="A81" s="4" t="s">
        <v>413</v>
      </c>
      <c r="B81" s="9" t="n">
        <v>0.14</v>
      </c>
    </row>
    <row r="82" spans="1:3">
      <c r="A82" s="4" t="s">
        <v>433</v>
      </c>
      <c r="B82" s="5" t="n">
        <v>200000</v>
      </c>
    </row>
    <row r="83" spans="1:3">
      <c r="A83" s="4" t="s">
        <v>434</v>
      </c>
      <c r="B83" s="4" t="s">
        <v>455</v>
      </c>
    </row>
    <row r="84" spans="1:3">
      <c r="A84" s="4" t="s">
        <v>456</v>
      </c>
    </row>
    <row r="85" spans="1:3">
      <c r="A85" s="4" t="s">
        <v>412</v>
      </c>
      <c r="B85" s="5" t="n">
        <v>150000</v>
      </c>
    </row>
    <row r="86" spans="1:3">
      <c r="A86" s="4" t="s">
        <v>413</v>
      </c>
      <c r="B86" s="9" t="n">
        <v>0.32</v>
      </c>
    </row>
    <row r="87" spans="1:3">
      <c r="A87" s="4" t="s">
        <v>433</v>
      </c>
      <c r="B87" s="5" t="n">
        <v>150000</v>
      </c>
    </row>
    <row r="88" spans="1:3">
      <c r="A88" s="4" t="s">
        <v>434</v>
      </c>
      <c r="B88" s="4" t="s">
        <v>457</v>
      </c>
    </row>
    <row r="89" spans="1:3">
      <c r="A89" s="4" t="s">
        <v>458</v>
      </c>
    </row>
    <row r="90" spans="1:3">
      <c r="A90" s="4" t="s">
        <v>412</v>
      </c>
      <c r="B90" s="5" t="n">
        <v>335000</v>
      </c>
    </row>
    <row r="91" spans="1:3">
      <c r="A91" s="4" t="s">
        <v>413</v>
      </c>
      <c r="B91" s="9" t="n">
        <v>0.36</v>
      </c>
    </row>
    <row r="92" spans="1:3">
      <c r="A92" s="4" t="s">
        <v>433</v>
      </c>
      <c r="B92" s="5" t="n">
        <v>335000</v>
      </c>
    </row>
    <row r="93" spans="1:3">
      <c r="A93" s="4" t="s">
        <v>434</v>
      </c>
      <c r="B93"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60</v>
      </c>
      <c r="B1" s="2" t="s">
        <v>1</v>
      </c>
    </row>
    <row r="2" spans="1:4">
      <c r="B2" s="2" t="s">
        <v>2</v>
      </c>
      <c r="C2" s="2" t="s">
        <v>81</v>
      </c>
      <c r="D2" s="2" t="s">
        <v>42</v>
      </c>
    </row>
    <row r="3" spans="1:4">
      <c r="A3" s="4" t="s">
        <v>461</v>
      </c>
      <c r="B3" s="7" t="n">
        <v>0</v>
      </c>
      <c r="C3" s="7" t="n">
        <v>31753</v>
      </c>
    </row>
    <row r="4" spans="1:4">
      <c r="A4" s="4" t="s">
        <v>462</v>
      </c>
      <c r="B4" s="7" t="n">
        <v>269787</v>
      </c>
      <c r="D4" s="7" t="n">
        <v>4213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J9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7"/>
    <col customWidth="1" max="7" min="7" width="20"/>
    <col customWidth="1" max="8" min="8" width="80"/>
    <col customWidth="1" max="9" min="9" width="20"/>
    <col customWidth="1" max="10" min="10" width="21"/>
    <col customWidth="1" max="11" min="11" width="21"/>
    <col customWidth="1" max="12" min="12" width="20"/>
    <col customWidth="1" max="13" min="13" width="27"/>
    <col customWidth="1" max="14" min="14" width="21"/>
    <col customWidth="1" max="15" min="15" width="21"/>
    <col customWidth="1" max="16" min="16" width="27"/>
    <col customWidth="1" max="17" min="17" width="21"/>
    <col customWidth="1" max="18" min="18" width="20"/>
    <col customWidth="1" max="19" min="19" width="27"/>
    <col customWidth="1" max="20" min="20" width="20"/>
    <col customWidth="1" max="21" min="21" width="21"/>
    <col customWidth="1" max="22" min="22" width="21"/>
    <col customWidth="1" max="23" min="23" width="21"/>
    <col customWidth="1" max="24" min="24" width="21"/>
    <col customWidth="1" max="25" min="25" width="21"/>
    <col customWidth="1" max="26" min="26" width="27"/>
    <col customWidth="1" max="27" min="27" width="21"/>
    <col customWidth="1" max="28" min="28" width="80"/>
    <col customWidth="1" max="29" min="29" width="14"/>
    <col customWidth="1" max="30" min="30" width="21"/>
    <col customWidth="1" max="31" min="31" width="21"/>
    <col customWidth="1" max="32" min="32" width="21"/>
    <col customWidth="1" max="33" min="33" width="21"/>
    <col customWidth="1" max="34" min="34" width="21"/>
    <col customWidth="1" max="35" min="35" width="21"/>
    <col customWidth="1" max="36" min="36" width="21"/>
  </cols>
  <sheetData>
    <row r="1" spans="1:36">
      <c r="A1" s="1" t="s">
        <v>463</v>
      </c>
      <c r="B1" s="2" t="s">
        <v>464</v>
      </c>
      <c r="C1" s="2" t="s">
        <v>465</v>
      </c>
      <c r="D1" s="2" t="s">
        <v>466</v>
      </c>
      <c r="E1" s="2" t="s">
        <v>467</v>
      </c>
      <c r="F1" s="2" t="s">
        <v>468</v>
      </c>
      <c r="G1" s="2" t="s">
        <v>469</v>
      </c>
      <c r="H1" s="2" t="s">
        <v>470</v>
      </c>
      <c r="I1" s="2" t="s">
        <v>471</v>
      </c>
      <c r="J1" s="2" t="s">
        <v>472</v>
      </c>
      <c r="K1" s="2" t="s">
        <v>472</v>
      </c>
      <c r="L1" s="2" t="s">
        <v>473</v>
      </c>
      <c r="M1" s="2" t="s">
        <v>474</v>
      </c>
      <c r="N1" s="2" t="s">
        <v>475</v>
      </c>
      <c r="O1" s="2" t="s">
        <v>476</v>
      </c>
      <c r="P1" s="2" t="s">
        <v>477</v>
      </c>
      <c r="Q1" s="2" t="s">
        <v>478</v>
      </c>
      <c r="R1" s="2" t="s">
        <v>479</v>
      </c>
      <c r="S1" s="2" t="s">
        <v>474</v>
      </c>
      <c r="T1" s="2" t="s">
        <v>480</v>
      </c>
      <c r="U1" s="2" t="s">
        <v>481</v>
      </c>
      <c r="V1" s="2" t="s">
        <v>475</v>
      </c>
      <c r="W1" s="2" t="s">
        <v>482</v>
      </c>
      <c r="X1" s="2" t="s">
        <v>483</v>
      </c>
      <c r="Y1" s="2" t="s">
        <v>484</v>
      </c>
      <c r="Z1" s="2" t="s">
        <v>485</v>
      </c>
      <c r="AA1" s="2" t="s">
        <v>486</v>
      </c>
      <c r="AB1" s="2" t="s">
        <v>487</v>
      </c>
      <c r="AC1" s="2" t="s">
        <v>488</v>
      </c>
      <c r="AD1" s="2" t="s">
        <v>489</v>
      </c>
      <c r="AE1" s="2" t="s">
        <v>490</v>
      </c>
      <c r="AF1" s="2" t="s">
        <v>491</v>
      </c>
      <c r="AG1" s="2" t="s">
        <v>492</v>
      </c>
      <c r="AH1" s="2" t="s">
        <v>493</v>
      </c>
      <c r="AI1" s="2" t="s">
        <v>494</v>
      </c>
      <c r="AJ1" s="2" t="s">
        <v>495</v>
      </c>
    </row>
    <row r="2" spans="1:36">
      <c r="A2" s="4" t="s">
        <v>144</v>
      </c>
      <c r="Z2" s="7" t="n">
        <v>66400</v>
      </c>
      <c r="AA2" s="7" t="n">
        <v>0</v>
      </c>
    </row>
    <row r="3" spans="1:36">
      <c r="A3" s="4" t="s">
        <v>496</v>
      </c>
      <c r="Z3" s="5" t="n">
        <v>0</v>
      </c>
    </row>
    <row r="4" spans="1:36">
      <c r="A4" s="4" t="s">
        <v>129</v>
      </c>
      <c r="Z4" s="7" t="n">
        <v>0</v>
      </c>
      <c r="AA4" s="7" t="n">
        <v>200000</v>
      </c>
    </row>
    <row r="5" spans="1:36">
      <c r="A5" s="4" t="s">
        <v>316</v>
      </c>
      <c r="Z5" s="5" t="n">
        <v>93333</v>
      </c>
    </row>
    <row r="6" spans="1:36">
      <c r="A6" s="4" t="s">
        <v>317</v>
      </c>
      <c r="Z6" s="7" t="n">
        <v>90000</v>
      </c>
    </row>
    <row r="7" spans="1:36">
      <c r="A7" s="4" t="s">
        <v>403</v>
      </c>
    </row>
    <row r="8" spans="1:36">
      <c r="A8" s="4" t="s">
        <v>497</v>
      </c>
      <c r="Z8" s="5" t="n">
        <v>1000000</v>
      </c>
    </row>
    <row r="9" spans="1:36">
      <c r="A9" s="4" t="s">
        <v>144</v>
      </c>
      <c r="Z9" s="7" t="n">
        <v>66400</v>
      </c>
    </row>
    <row r="10" spans="1:36">
      <c r="A10" s="4" t="s">
        <v>498</v>
      </c>
    </row>
    <row r="11" spans="1:36">
      <c r="A11" s="4" t="s">
        <v>499</v>
      </c>
      <c r="Z11" s="4" t="s">
        <v>500</v>
      </c>
    </row>
    <row r="12" spans="1:36">
      <c r="A12" s="4" t="s">
        <v>367</v>
      </c>
    </row>
    <row r="13" spans="1:36">
      <c r="A13" s="4" t="s">
        <v>319</v>
      </c>
      <c r="Z13" s="7" t="n">
        <v>1745092</v>
      </c>
      <c r="AD13" s="7" t="n">
        <v>1745092</v>
      </c>
      <c r="AI13" s="7" t="n">
        <v>1745092</v>
      </c>
    </row>
    <row r="14" spans="1:36">
      <c r="A14" s="4" t="s">
        <v>364</v>
      </c>
    </row>
    <row r="15" spans="1:36">
      <c r="A15" s="4" t="s">
        <v>319</v>
      </c>
      <c r="Z15" s="5" t="n">
        <v>200000</v>
      </c>
      <c r="AD15" s="7" t="n">
        <v>200000</v>
      </c>
      <c r="AH15" s="7" t="n">
        <v>200000</v>
      </c>
    </row>
    <row r="16" spans="1:36">
      <c r="A16" s="4" t="s">
        <v>501</v>
      </c>
    </row>
    <row r="17" spans="1:36">
      <c r="A17" s="4" t="s">
        <v>502</v>
      </c>
      <c r="P17" s="4" t="s">
        <v>321</v>
      </c>
    </row>
    <row r="18" spans="1:36">
      <c r="A18" s="4" t="s">
        <v>503</v>
      </c>
      <c r="Y18" s="7" t="n">
        <v>262328</v>
      </c>
    </row>
    <row r="19" spans="1:36">
      <c r="A19" s="4" t="s">
        <v>504</v>
      </c>
      <c r="Y19" s="7" t="n">
        <v>2623281</v>
      </c>
    </row>
    <row r="20" spans="1:36">
      <c r="A20" s="4" t="s">
        <v>505</v>
      </c>
      <c r="P20" s="5" t="n">
        <v>32787500</v>
      </c>
    </row>
    <row r="21" spans="1:36">
      <c r="A21" s="4" t="s">
        <v>506</v>
      </c>
      <c r="L21" s="5" t="n">
        <v>2120000</v>
      </c>
    </row>
    <row r="22" spans="1:36">
      <c r="A22" s="4" t="s">
        <v>507</v>
      </c>
      <c r="J22" s="5" t="n">
        <v>19</v>
      </c>
    </row>
    <row r="23" spans="1:36">
      <c r="A23" s="4" t="s">
        <v>508</v>
      </c>
      <c r="W23" s="7" t="n">
        <v>9328</v>
      </c>
    </row>
    <row r="24" spans="1:36">
      <c r="A24" s="4" t="s">
        <v>509</v>
      </c>
      <c r="W24" s="4" t="s">
        <v>510</v>
      </c>
    </row>
    <row r="25" spans="1:36">
      <c r="A25" s="4" t="s">
        <v>511</v>
      </c>
      <c r="W25" s="5" t="n">
        <v>24</v>
      </c>
    </row>
    <row r="26" spans="1:36">
      <c r="A26" s="4" t="s">
        <v>512</v>
      </c>
    </row>
    <row r="27" spans="1:36">
      <c r="A27" s="4" t="s">
        <v>513</v>
      </c>
      <c r="B27" s="7" t="n">
        <v>500000</v>
      </c>
      <c r="C27" s="7" t="n">
        <v>500000</v>
      </c>
      <c r="D27" s="7" t="n">
        <v>500000</v>
      </c>
      <c r="O27" s="7" t="n">
        <v>900000</v>
      </c>
      <c r="P27" s="7" t="n">
        <v>100000</v>
      </c>
    </row>
    <row r="28" spans="1:36">
      <c r="A28" s="4" t="s">
        <v>514</v>
      </c>
      <c r="D28" s="7" t="n">
        <v>3000000</v>
      </c>
    </row>
    <row r="29" spans="1:36">
      <c r="A29" s="4" t="s">
        <v>515</v>
      </c>
      <c r="AC29" s="4" t="s">
        <v>516</v>
      </c>
    </row>
    <row r="30" spans="1:36">
      <c r="A30" s="4" t="s">
        <v>374</v>
      </c>
    </row>
    <row r="31" spans="1:36">
      <c r="A31" s="4" t="s">
        <v>517</v>
      </c>
      <c r="E31" s="5" t="n">
        <v>18000000</v>
      </c>
    </row>
    <row r="32" spans="1:36">
      <c r="A32" s="4" t="s">
        <v>319</v>
      </c>
      <c r="N32" s="7" t="n">
        <v>500000</v>
      </c>
      <c r="V32" s="7" t="n">
        <v>500000</v>
      </c>
    </row>
    <row r="33" spans="1:36">
      <c r="A33" s="4" t="s">
        <v>373</v>
      </c>
    </row>
    <row r="34" spans="1:36">
      <c r="A34" s="4" t="s">
        <v>319</v>
      </c>
      <c r="N34" s="5" t="n">
        <v>250000</v>
      </c>
      <c r="V34" s="5" t="n">
        <v>250000</v>
      </c>
    </row>
    <row r="35" spans="1:36">
      <c r="A35" s="4" t="s">
        <v>129</v>
      </c>
      <c r="N35" s="5" t="n">
        <v>275000</v>
      </c>
    </row>
    <row r="36" spans="1:36">
      <c r="A36" s="4" t="s">
        <v>316</v>
      </c>
      <c r="N36" s="5" t="n">
        <v>200932</v>
      </c>
      <c r="V36" s="5" t="n">
        <v>200932</v>
      </c>
    </row>
    <row r="37" spans="1:36">
      <c r="A37" s="4" t="s">
        <v>518</v>
      </c>
      <c r="Q37" s="7" t="n">
        <v>183000</v>
      </c>
    </row>
    <row r="38" spans="1:36">
      <c r="A38" s="4" t="s">
        <v>519</v>
      </c>
    </row>
    <row r="39" spans="1:36">
      <c r="A39" s="4" t="s">
        <v>497</v>
      </c>
      <c r="F39" s="5" t="n">
        <v>200000</v>
      </c>
      <c r="I39" s="5" t="n">
        <v>3300000</v>
      </c>
      <c r="R39" s="5" t="n">
        <v>200000</v>
      </c>
    </row>
    <row r="40" spans="1:36">
      <c r="A40" s="4" t="s">
        <v>520</v>
      </c>
    </row>
    <row r="41" spans="1:36">
      <c r="A41" s="4" t="s">
        <v>521</v>
      </c>
      <c r="F41" s="7" t="n">
        <v>354458</v>
      </c>
    </row>
    <row r="42" spans="1:36">
      <c r="A42" s="4" t="s">
        <v>522</v>
      </c>
    </row>
    <row r="43" spans="1:36">
      <c r="A43" s="4" t="s">
        <v>497</v>
      </c>
      <c r="S43" s="5" t="n">
        <v>2739187</v>
      </c>
    </row>
    <row r="44" spans="1:36">
      <c r="A44" s="4" t="s">
        <v>144</v>
      </c>
      <c r="S44" s="7" t="n">
        <v>2739</v>
      </c>
    </row>
    <row r="45" spans="1:36">
      <c r="A45" s="4" t="s">
        <v>523</v>
      </c>
    </row>
    <row r="46" spans="1:36">
      <c r="A46" s="4" t="s">
        <v>524</v>
      </c>
      <c r="H46" s="4" t="s">
        <v>525</v>
      </c>
    </row>
    <row r="47" spans="1:36">
      <c r="A47" s="4" t="s">
        <v>526</v>
      </c>
    </row>
    <row r="48" spans="1:36">
      <c r="A48" s="4" t="s">
        <v>316</v>
      </c>
      <c r="J48" s="7" t="n">
        <v>625875</v>
      </c>
      <c r="K48" s="7" t="n">
        <v>625875</v>
      </c>
    </row>
    <row r="49" spans="1:36">
      <c r="A49" s="4" t="s">
        <v>518</v>
      </c>
      <c r="K49" s="5" t="n">
        <v>13500</v>
      </c>
    </row>
    <row r="50" spans="1:36">
      <c r="A50" s="4" t="s">
        <v>527</v>
      </c>
    </row>
    <row r="51" spans="1:36">
      <c r="A51" s="4" t="s">
        <v>517</v>
      </c>
      <c r="T51" s="5" t="n">
        <v>6956750</v>
      </c>
    </row>
    <row r="52" spans="1:36">
      <c r="A52" s="4" t="s">
        <v>372</v>
      </c>
    </row>
    <row r="53" spans="1:36">
      <c r="A53" s="4" t="s">
        <v>319</v>
      </c>
      <c r="J53" s="5" t="n">
        <v>150000</v>
      </c>
      <c r="K53" s="5" t="n">
        <v>150000</v>
      </c>
    </row>
    <row r="54" spans="1:36">
      <c r="A54" s="4" t="s">
        <v>528</v>
      </c>
    </row>
    <row r="55" spans="1:36">
      <c r="A55" s="4" t="s">
        <v>496</v>
      </c>
      <c r="AB55" s="5" t="n">
        <v>48344368</v>
      </c>
    </row>
    <row r="56" spans="1:36">
      <c r="A56" s="4" t="s">
        <v>529</v>
      </c>
      <c r="AB56" s="7" t="n">
        <v>2723483</v>
      </c>
    </row>
    <row r="57" spans="1:36">
      <c r="A57" s="4" t="s">
        <v>502</v>
      </c>
      <c r="AB57" s="4" t="s">
        <v>321</v>
      </c>
    </row>
    <row r="58" spans="1:36">
      <c r="A58" s="4" t="s">
        <v>503</v>
      </c>
      <c r="AB58" s="7" t="n">
        <v>272348</v>
      </c>
    </row>
    <row r="59" spans="1:36">
      <c r="A59" s="4" t="s">
        <v>530</v>
      </c>
    </row>
    <row r="60" spans="1:36">
      <c r="A60" s="4" t="s">
        <v>497</v>
      </c>
      <c r="M60" s="5" t="n">
        <v>14217561</v>
      </c>
    </row>
    <row r="61" spans="1:36">
      <c r="A61" s="4" t="s">
        <v>144</v>
      </c>
      <c r="M61" s="7" t="n">
        <v>14217</v>
      </c>
    </row>
    <row r="62" spans="1:36">
      <c r="A62" s="4" t="s">
        <v>531</v>
      </c>
    </row>
    <row r="63" spans="1:36">
      <c r="A63" s="4" t="s">
        <v>517</v>
      </c>
      <c r="G63" s="5" t="n">
        <v>15956748</v>
      </c>
    </row>
    <row r="64" spans="1:36">
      <c r="A64" s="4" t="s">
        <v>532</v>
      </c>
    </row>
    <row r="65" spans="1:36">
      <c r="A65" s="4" t="s">
        <v>524</v>
      </c>
      <c r="AB65" s="4" t="s">
        <v>533</v>
      </c>
    </row>
    <row r="66" spans="1:36">
      <c r="A66" s="4" t="s">
        <v>534</v>
      </c>
    </row>
    <row r="67" spans="1:36">
      <c r="A67" s="4" t="s">
        <v>316</v>
      </c>
      <c r="J67" s="5" t="n">
        <v>3580432</v>
      </c>
      <c r="K67" s="5" t="n">
        <v>3580432</v>
      </c>
    </row>
    <row r="68" spans="1:36">
      <c r="A68" s="4" t="s">
        <v>518</v>
      </c>
      <c r="J68" s="5" t="n">
        <v>88282</v>
      </c>
    </row>
    <row r="69" spans="1:36">
      <c r="A69" s="4" t="s">
        <v>535</v>
      </c>
    </row>
    <row r="70" spans="1:36">
      <c r="A70" s="4" t="s">
        <v>316</v>
      </c>
      <c r="J70" s="5" t="n">
        <v>4564085</v>
      </c>
      <c r="K70" s="5" t="n">
        <v>4564085</v>
      </c>
    </row>
    <row r="71" spans="1:36">
      <c r="A71" s="4" t="s">
        <v>521</v>
      </c>
      <c r="K71" s="5" t="n">
        <v>112516</v>
      </c>
    </row>
    <row r="72" spans="1:36">
      <c r="A72" s="4" t="s">
        <v>536</v>
      </c>
      <c r="K72" s="5" t="n">
        <v>4451569</v>
      </c>
    </row>
    <row r="73" spans="1:36">
      <c r="A73" s="4" t="s">
        <v>537</v>
      </c>
    </row>
    <row r="74" spans="1:36">
      <c r="A74" s="4" t="s">
        <v>316</v>
      </c>
      <c r="J74" s="5" t="n">
        <v>357778</v>
      </c>
      <c r="K74" s="7" t="n">
        <v>357778</v>
      </c>
    </row>
    <row r="75" spans="1:36">
      <c r="A75" s="4" t="s">
        <v>317</v>
      </c>
      <c r="J75" s="7" t="n">
        <v>10734</v>
      </c>
    </row>
    <row r="76" spans="1:36">
      <c r="A76" s="4" t="s">
        <v>291</v>
      </c>
    </row>
    <row r="77" spans="1:36">
      <c r="A77" s="4" t="s">
        <v>319</v>
      </c>
      <c r="U77" s="7" t="n">
        <v>250000</v>
      </c>
    </row>
    <row r="78" spans="1:36">
      <c r="A78" s="4" t="s">
        <v>129</v>
      </c>
      <c r="U78" s="7" t="n">
        <v>50000</v>
      </c>
    </row>
    <row r="79" spans="1:36">
      <c r="A79" s="4" t="s">
        <v>295</v>
      </c>
    </row>
    <row r="80" spans="1:36">
      <c r="A80" s="4" t="s">
        <v>319</v>
      </c>
      <c r="N80" s="7" t="n">
        <v>500000</v>
      </c>
      <c r="V80" s="5" t="n">
        <v>500000</v>
      </c>
    </row>
    <row r="81" spans="1:36">
      <c r="A81" s="4" t="s">
        <v>129</v>
      </c>
      <c r="V81" s="7" t="n">
        <v>75000</v>
      </c>
    </row>
    <row r="82" spans="1:36">
      <c r="A82" s="4" t="s">
        <v>331</v>
      </c>
    </row>
    <row r="83" spans="1:36">
      <c r="A83" s="4" t="s">
        <v>129</v>
      </c>
      <c r="X83" s="7" t="n">
        <v>3985000</v>
      </c>
    </row>
    <row r="84" spans="1:36">
      <c r="A84" s="4" t="s">
        <v>316</v>
      </c>
      <c r="Z84" s="5" t="n">
        <v>2994112</v>
      </c>
    </row>
    <row r="85" spans="1:36">
      <c r="A85" s="4" t="s">
        <v>317</v>
      </c>
      <c r="Z85" s="5" t="n">
        <v>88283</v>
      </c>
    </row>
    <row r="86" spans="1:36">
      <c r="A86" s="4" t="s">
        <v>293</v>
      </c>
    </row>
    <row r="87" spans="1:36">
      <c r="A87" s="4" t="s">
        <v>319</v>
      </c>
      <c r="AF87" s="7" t="n">
        <v>50000</v>
      </c>
    </row>
    <row r="88" spans="1:36">
      <c r="A88" s="4" t="s">
        <v>316</v>
      </c>
      <c r="Z88" s="5" t="n">
        <v>107599</v>
      </c>
    </row>
    <row r="89" spans="1:36">
      <c r="A89" s="4" t="s">
        <v>317</v>
      </c>
      <c r="Z89" s="5" t="n">
        <v>93000</v>
      </c>
    </row>
    <row r="90" spans="1:36">
      <c r="A90" s="4" t="s">
        <v>294</v>
      </c>
    </row>
    <row r="91" spans="1:36">
      <c r="A91" s="4" t="s">
        <v>319</v>
      </c>
      <c r="AE91" s="7" t="n">
        <v>50000</v>
      </c>
    </row>
    <row r="92" spans="1:36">
      <c r="A92" s="4" t="s">
        <v>316</v>
      </c>
      <c r="Z92" s="5" t="n">
        <v>93333</v>
      </c>
    </row>
    <row r="93" spans="1:36">
      <c r="A93" s="4" t="s">
        <v>297</v>
      </c>
    </row>
    <row r="94" spans="1:36">
      <c r="A94" s="4" t="s">
        <v>319</v>
      </c>
      <c r="AJ94" s="7" t="n">
        <v>450000</v>
      </c>
    </row>
    <row r="95" spans="1:36">
      <c r="A95" s="4" t="s">
        <v>316</v>
      </c>
      <c r="Z95" s="7" t="n">
        <v>450000</v>
      </c>
    </row>
    <row r="96" spans="1:36">
      <c r="A96" s="4" t="s">
        <v>292</v>
      </c>
    </row>
    <row r="97" spans="1:36">
      <c r="A97" s="4" t="s">
        <v>319</v>
      </c>
      <c r="AG97" s="7"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81</v>
      </c>
    </row>
    <row r="3" spans="1:3">
      <c r="A3" s="3" t="s">
        <v>110</v>
      </c>
    </row>
    <row r="4" spans="1:3">
      <c r="A4" s="4" t="s">
        <v>111</v>
      </c>
      <c r="B4" s="7" t="n">
        <v>-4260245</v>
      </c>
      <c r="C4" s="7" t="n">
        <v>-4637160</v>
      </c>
    </row>
    <row r="5" spans="1:3">
      <c r="A5" s="3" t="s">
        <v>112</v>
      </c>
    </row>
    <row r="6" spans="1:3">
      <c r="A6" s="4" t="s">
        <v>88</v>
      </c>
      <c r="B6" s="5" t="n">
        <v>1134112</v>
      </c>
      <c r="C6" s="5" t="n">
        <v>1447175</v>
      </c>
    </row>
    <row r="7" spans="1:3">
      <c r="A7" s="4" t="s">
        <v>113</v>
      </c>
      <c r="B7" s="5" t="n">
        <v>66400</v>
      </c>
      <c r="C7" s="5" t="n">
        <v>0</v>
      </c>
    </row>
    <row r="8" spans="1:3">
      <c r="A8" s="4" t="s">
        <v>114</v>
      </c>
      <c r="B8" s="5" t="n">
        <v>0</v>
      </c>
      <c r="C8" s="5" t="n">
        <v>423227</v>
      </c>
    </row>
    <row r="9" spans="1:3">
      <c r="A9" s="4" t="s">
        <v>115</v>
      </c>
      <c r="B9" s="5" t="n">
        <v>236788</v>
      </c>
      <c r="C9" s="5" t="n">
        <v>52740</v>
      </c>
    </row>
    <row r="10" spans="1:3">
      <c r="A10" s="4" t="s">
        <v>98</v>
      </c>
      <c r="B10" s="5" t="n">
        <v>367357</v>
      </c>
      <c r="C10" s="5" t="n">
        <v>-755852</v>
      </c>
    </row>
    <row r="11" spans="1:3">
      <c r="A11" s="4" t="s">
        <v>116</v>
      </c>
      <c r="B11" s="5" t="n">
        <v>74458</v>
      </c>
      <c r="C11" s="5" t="n">
        <v>0</v>
      </c>
    </row>
    <row r="12" spans="1:3">
      <c r="A12" s="4" t="s">
        <v>90</v>
      </c>
      <c r="B12" s="5" t="n">
        <v>0</v>
      </c>
      <c r="C12" s="5" t="n">
        <v>4415</v>
      </c>
    </row>
    <row r="13" spans="1:3">
      <c r="A13" s="4" t="s">
        <v>117</v>
      </c>
      <c r="B13" s="5" t="n">
        <v>-15309</v>
      </c>
      <c r="C13" s="5" t="n">
        <v>0</v>
      </c>
    </row>
    <row r="14" spans="1:3">
      <c r="A14" s="4" t="s">
        <v>118</v>
      </c>
      <c r="B14" s="5" t="n">
        <v>-1189222</v>
      </c>
      <c r="C14" s="5" t="n">
        <v>780656</v>
      </c>
    </row>
    <row r="15" spans="1:3">
      <c r="A15" s="4" t="s">
        <v>96</v>
      </c>
      <c r="B15" s="5" t="n">
        <v>17897</v>
      </c>
      <c r="C15" s="5" t="n">
        <v>-761839</v>
      </c>
    </row>
    <row r="16" spans="1:3">
      <c r="A16" s="4" t="s">
        <v>119</v>
      </c>
      <c r="B16" s="5" t="n">
        <v>-797683</v>
      </c>
      <c r="C16" s="5" t="n">
        <v>-62940</v>
      </c>
    </row>
    <row r="17" spans="1:3">
      <c r="A17" s="3" t="s">
        <v>120</v>
      </c>
    </row>
    <row r="18" spans="1:3">
      <c r="A18" s="4" t="s">
        <v>121</v>
      </c>
      <c r="B18" s="5" t="n">
        <v>34833</v>
      </c>
      <c r="C18" s="5" t="n">
        <v>14267</v>
      </c>
    </row>
    <row r="19" spans="1:3">
      <c r="A19" s="4" t="s">
        <v>122</v>
      </c>
      <c r="B19" s="5" t="n">
        <v>0</v>
      </c>
      <c r="C19" s="5" t="n">
        <v>-127320</v>
      </c>
    </row>
    <row r="20" spans="1:3">
      <c r="A20" s="4" t="s">
        <v>46</v>
      </c>
      <c r="B20" s="5" t="n">
        <v>150497</v>
      </c>
      <c r="C20" s="5" t="n">
        <v>175381</v>
      </c>
    </row>
    <row r="21" spans="1:3">
      <c r="A21" s="4" t="s">
        <v>123</v>
      </c>
      <c r="B21" s="5" t="n">
        <v>0</v>
      </c>
      <c r="C21" s="5" t="n">
        <v>876509</v>
      </c>
    </row>
    <row r="22" spans="1:3">
      <c r="A22" s="4" t="s">
        <v>124</v>
      </c>
      <c r="B22" s="5" t="n">
        <v>2170769</v>
      </c>
      <c r="C22" s="5" t="n">
        <v>1661470</v>
      </c>
    </row>
    <row r="23" spans="1:3">
      <c r="A23" s="4" t="s">
        <v>125</v>
      </c>
      <c r="B23" s="5" t="n">
        <v>-2009348</v>
      </c>
      <c r="C23" s="5" t="n">
        <v>-909271</v>
      </c>
    </row>
    <row r="24" spans="1:3">
      <c r="A24" s="3" t="s">
        <v>126</v>
      </c>
    </row>
    <row r="25" spans="1:3">
      <c r="A25" s="4" t="s">
        <v>127</v>
      </c>
      <c r="B25" s="5" t="n">
        <v>0</v>
      </c>
      <c r="C25" s="5" t="n">
        <v>502500</v>
      </c>
    </row>
    <row r="26" spans="1:3">
      <c r="A26" s="4" t="s">
        <v>128</v>
      </c>
      <c r="B26" s="5" t="n">
        <v>0</v>
      </c>
      <c r="C26" s="5" t="n">
        <v>175000</v>
      </c>
    </row>
    <row r="27" spans="1:3">
      <c r="A27" s="4" t="s">
        <v>129</v>
      </c>
      <c r="B27" s="5" t="n">
        <v>0</v>
      </c>
      <c r="C27" s="5" t="n">
        <v>200000</v>
      </c>
    </row>
    <row r="28" spans="1:3">
      <c r="A28" s="4" t="s">
        <v>130</v>
      </c>
      <c r="B28" s="5" t="n">
        <v>0</v>
      </c>
      <c r="C28" s="5" t="n">
        <v>20000</v>
      </c>
    </row>
    <row r="29" spans="1:3">
      <c r="A29" s="4" t="s">
        <v>131</v>
      </c>
      <c r="B29" s="5" t="n">
        <v>0</v>
      </c>
      <c r="C29" s="5" t="n">
        <v>50000</v>
      </c>
    </row>
    <row r="30" spans="1:3">
      <c r="A30" s="4" t="s">
        <v>132</v>
      </c>
      <c r="B30" s="5" t="n">
        <v>2520958</v>
      </c>
      <c r="C30" s="5" t="n">
        <v>0</v>
      </c>
    </row>
    <row r="31" spans="1:3">
      <c r="A31" s="4" t="s">
        <v>133</v>
      </c>
      <c r="B31" s="5" t="n">
        <v>-283363</v>
      </c>
      <c r="C31" s="5" t="n">
        <v>0</v>
      </c>
    </row>
    <row r="32" spans="1:3">
      <c r="A32" s="4" t="s">
        <v>134</v>
      </c>
      <c r="B32" s="5" t="n">
        <v>0</v>
      </c>
      <c r="C32" s="5" t="n">
        <v>-12178</v>
      </c>
    </row>
    <row r="33" spans="1:3">
      <c r="A33" s="4" t="s">
        <v>135</v>
      </c>
      <c r="B33" s="5" t="n">
        <v>2237595</v>
      </c>
      <c r="C33" s="5" t="n">
        <v>935322</v>
      </c>
    </row>
    <row r="34" spans="1:3">
      <c r="A34" s="4" t="s">
        <v>136</v>
      </c>
      <c r="B34" s="5" t="n">
        <v>228247</v>
      </c>
      <c r="C34" s="5" t="n">
        <v>26051</v>
      </c>
    </row>
    <row r="35" spans="1:3">
      <c r="A35" s="4" t="s">
        <v>137</v>
      </c>
      <c r="B35" s="5" t="n">
        <v>69305</v>
      </c>
      <c r="C35" s="5" t="n">
        <v>83825</v>
      </c>
    </row>
    <row r="36" spans="1:3">
      <c r="A36" s="4" t="s">
        <v>138</v>
      </c>
      <c r="B36" s="5" t="n">
        <v>297552</v>
      </c>
      <c r="C36" s="5" t="n">
        <v>109876</v>
      </c>
    </row>
    <row r="37" spans="1:3">
      <c r="A37" s="3" t="s">
        <v>139</v>
      </c>
    </row>
    <row r="38" spans="1:3">
      <c r="A38" s="4" t="s">
        <v>140</v>
      </c>
      <c r="B38" s="5" t="n">
        <v>0</v>
      </c>
      <c r="C38" s="5" t="n">
        <v>473</v>
      </c>
    </row>
    <row r="39" spans="1:3">
      <c r="A39" s="4" t="s">
        <v>141</v>
      </c>
      <c r="B39" s="5" t="n">
        <v>0</v>
      </c>
      <c r="C39" s="5" t="n">
        <v>0</v>
      </c>
    </row>
    <row r="40" spans="1:3">
      <c r="A40" s="3" t="s">
        <v>142</v>
      </c>
    </row>
    <row r="41" spans="1:3">
      <c r="A41" s="4" t="s">
        <v>143</v>
      </c>
      <c r="B41" s="5" t="n">
        <v>16416537</v>
      </c>
      <c r="C41" s="5" t="n">
        <v>0</v>
      </c>
    </row>
    <row r="42" spans="1:3">
      <c r="A42" s="4" t="s">
        <v>144</v>
      </c>
      <c r="B42" s="5" t="n">
        <v>0</v>
      </c>
      <c r="C42" s="5" t="n">
        <v>200000</v>
      </c>
    </row>
    <row r="43" spans="1:3">
      <c r="A43" s="4" t="s">
        <v>145</v>
      </c>
      <c r="B43" s="5" t="n">
        <v>98091</v>
      </c>
      <c r="C43" s="5" t="n">
        <v>0</v>
      </c>
    </row>
    <row r="44" spans="1:3">
      <c r="A44" s="4" t="s">
        <v>146</v>
      </c>
      <c r="B44" s="5" t="n">
        <v>146848</v>
      </c>
      <c r="C44" s="5" t="n">
        <v>104038</v>
      </c>
    </row>
    <row r="45" spans="1:3">
      <c r="A45" s="4" t="s">
        <v>147</v>
      </c>
      <c r="B45" s="7" t="n">
        <v>90081</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1:58:50Z</dcterms:created>
  <dcterms:modified xmlns:dcterms="http://purl.org/dc/terms/" xmlns:xsi="http://www.w3.org/2001/XMLSchema-instance" xsi:type="dcterms:W3CDTF">2017-10-27T11:58:50Z</dcterms:modified>
</cp:coreProperties>
</file>